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Discontinued Operations" sheetId="9" state="visible" r:id="rId9"/>
    <sheet xmlns:r="http://schemas.openxmlformats.org/officeDocument/2006/relationships" name="Restructuring Related Charges" sheetId="10" state="visible" r:id="rId10"/>
    <sheet xmlns:r="http://schemas.openxmlformats.org/officeDocument/2006/relationships" name="Supplemental Financial Informat"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Income Tax" sheetId="16" state="visible" r:id="rId16"/>
    <sheet xmlns:r="http://schemas.openxmlformats.org/officeDocument/2006/relationships" name="Net Income Per Share" sheetId="17" state="visible" r:id="rId17"/>
    <sheet xmlns:r="http://schemas.openxmlformats.org/officeDocument/2006/relationships" name="Basis of Presentation (Policies" sheetId="18" state="visible" r:id="rId18"/>
    <sheet xmlns:r="http://schemas.openxmlformats.org/officeDocument/2006/relationships" name="Discontinued Operations (Tables" sheetId="19" state="visible" r:id="rId19"/>
    <sheet xmlns:r="http://schemas.openxmlformats.org/officeDocument/2006/relationships" name="Restructuring Related Charges (" sheetId="20" state="visible" r:id="rId20"/>
    <sheet xmlns:r="http://schemas.openxmlformats.org/officeDocument/2006/relationships" name="Supplemental Financial Inform21" sheetId="21" state="visible" r:id="rId21"/>
    <sheet xmlns:r="http://schemas.openxmlformats.org/officeDocument/2006/relationships" name="Investments (Tables)" sheetId="22" state="visible" r:id="rId22"/>
    <sheet xmlns:r="http://schemas.openxmlformats.org/officeDocument/2006/relationships" name="Derivative Financial Instrume23" sheetId="23" state="visible" r:id="rId23"/>
    <sheet xmlns:r="http://schemas.openxmlformats.org/officeDocument/2006/relationships" name="Fair Value Measurements (Tables" sheetId="24" state="visible" r:id="rId24"/>
    <sheet xmlns:r="http://schemas.openxmlformats.org/officeDocument/2006/relationships" name="Net Income Per Share (Tables)" sheetId="25" state="visible" r:id="rId25"/>
    <sheet xmlns:r="http://schemas.openxmlformats.org/officeDocument/2006/relationships" name="Basis of Presentation - Out-of-" sheetId="26" state="visible" r:id="rId26"/>
    <sheet xmlns:r="http://schemas.openxmlformats.org/officeDocument/2006/relationships" name="Basis of Presentation - Subsequ" sheetId="27" state="visible" r:id="rId27"/>
    <sheet xmlns:r="http://schemas.openxmlformats.org/officeDocument/2006/relationships" name="Recent Accounting Pronounceme28" sheetId="28" state="visible" r:id="rId28"/>
    <sheet xmlns:r="http://schemas.openxmlformats.org/officeDocument/2006/relationships" name="Discontinued Operations - Addit" sheetId="29" state="visible" r:id="rId29"/>
    <sheet xmlns:r="http://schemas.openxmlformats.org/officeDocument/2006/relationships" name="Discontinued Operations - Asset" sheetId="30" state="visible" r:id="rId30"/>
    <sheet xmlns:r="http://schemas.openxmlformats.org/officeDocument/2006/relationships" name="Discontinued Operations - Compo" sheetId="31" state="visible" r:id="rId31"/>
    <sheet xmlns:r="http://schemas.openxmlformats.org/officeDocument/2006/relationships" name="Restructuring Related Charges -" sheetId="32" state="visible" r:id="rId32"/>
    <sheet xmlns:r="http://schemas.openxmlformats.org/officeDocument/2006/relationships" name="Restructuring Related Charges33" sheetId="33" state="visible" r:id="rId33"/>
    <sheet xmlns:r="http://schemas.openxmlformats.org/officeDocument/2006/relationships" name="Restructuring Related Charges34" sheetId="34" state="visible" r:id="rId34"/>
    <sheet xmlns:r="http://schemas.openxmlformats.org/officeDocument/2006/relationships" name="Supplemental Financial Inform35" sheetId="35" state="visible" r:id="rId35"/>
    <sheet xmlns:r="http://schemas.openxmlformats.org/officeDocument/2006/relationships" name="Supplemental Financial Inform36" sheetId="36" state="visible" r:id="rId36"/>
    <sheet xmlns:r="http://schemas.openxmlformats.org/officeDocument/2006/relationships" name="Supplemental Financial Inform37" sheetId="37" state="visible" r:id="rId37"/>
    <sheet xmlns:r="http://schemas.openxmlformats.org/officeDocument/2006/relationships" name="Supplemental Financial Inform38" sheetId="38" state="visible" r:id="rId38"/>
    <sheet xmlns:r="http://schemas.openxmlformats.org/officeDocument/2006/relationships" name="Supplemental Financial Inform39" sheetId="39" state="visible" r:id="rId39"/>
    <sheet xmlns:r="http://schemas.openxmlformats.org/officeDocument/2006/relationships" name="Supplemental Financial Inform40" sheetId="40" state="visible" r:id="rId40"/>
    <sheet xmlns:r="http://schemas.openxmlformats.org/officeDocument/2006/relationships" name="Supplemental Financial Inform41" sheetId="41" state="visible" r:id="rId41"/>
    <sheet xmlns:r="http://schemas.openxmlformats.org/officeDocument/2006/relationships" name="Supplemental Financial Inform42" sheetId="42" state="visible" r:id="rId42"/>
    <sheet xmlns:r="http://schemas.openxmlformats.org/officeDocument/2006/relationships" name="Investments - Summary of Invest" sheetId="43" state="visible" r:id="rId43"/>
    <sheet xmlns:r="http://schemas.openxmlformats.org/officeDocument/2006/relationships" name="Investments - Gross Realized Ga" sheetId="44" state="visible" r:id="rId44"/>
    <sheet xmlns:r="http://schemas.openxmlformats.org/officeDocument/2006/relationships" name="Investments - Contractual Matur" sheetId="45" state="visible" r:id="rId45"/>
    <sheet xmlns:r="http://schemas.openxmlformats.org/officeDocument/2006/relationships" name="Investments - Summary of Inv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Fair Value Measurements - Asset" sheetId="50" state="visible" r:id="rId50"/>
    <sheet xmlns:r="http://schemas.openxmlformats.org/officeDocument/2006/relationships" name="Fair Value Measurements - Chang" sheetId="51" state="visible" r:id="rId51"/>
    <sheet xmlns:r="http://schemas.openxmlformats.org/officeDocument/2006/relationships" name="Commitments and Contingencies (" sheetId="52" state="visible" r:id="rId52"/>
    <sheet xmlns:r="http://schemas.openxmlformats.org/officeDocument/2006/relationships" name="Income Tax (Details)" sheetId="53" state="visible" r:id="rId53"/>
    <sheet xmlns:r="http://schemas.openxmlformats.org/officeDocument/2006/relationships" name="Net Income Per Share - Computat" sheetId="54" state="visible" r:id="rId54"/>
    <sheet xmlns:r="http://schemas.openxmlformats.org/officeDocument/2006/relationships" name="Net Income Per Share - Anti-dil" sheetId="55" state="visible" r:id="rId55"/>
  </sheets>
  <definedNames/>
  <calcPr calcId="124519" fullCalcOnLoad="1"/>
</workbook>
</file>

<file path=xl/sharedStrings.xml><?xml version="1.0" encoding="utf-8"?>
<sst xmlns="http://schemas.openxmlformats.org/spreadsheetml/2006/main" uniqueCount="538">
  <si>
    <t>Document and Entity Information - shares shares in Millions</t>
  </si>
  <si>
    <t>9 Months Ended</t>
  </si>
  <si>
    <t>Oct. 28, 2017</t>
  </si>
  <si>
    <t>Nov. 27, 2017</t>
  </si>
  <si>
    <t>Document And Entity Information [Abstract]</t>
  </si>
  <si>
    <t>Document Type</t>
  </si>
  <si>
    <t>10-Q</t>
  </si>
  <si>
    <t>Amendment Flag</t>
  </si>
  <si>
    <t>false</t>
  </si>
  <si>
    <t>Document Period End Date</t>
  </si>
  <si>
    <t>Oct. 28,
		2017</t>
  </si>
  <si>
    <t>Document Fiscal Year Focus</t>
  </si>
  <si>
    <t>Document Fiscal Period Focus</t>
  </si>
  <si>
    <t>Q3</t>
  </si>
  <si>
    <t>Trading Symbol</t>
  </si>
  <si>
    <t>MRVL</t>
  </si>
  <si>
    <t>Entity Registrant Name</t>
  </si>
  <si>
    <t>MARVELL TECHNOLOGY GROUP LTD</t>
  </si>
  <si>
    <t>Entity Central Index Key</t>
  </si>
  <si>
    <t>Current Fiscal Year End Date</t>
  </si>
  <si>
    <t>--01-28</t>
  </si>
  <si>
    <t>Entity File Category</t>
  </si>
  <si>
    <t>Large Accelerated Filer</t>
  </si>
  <si>
    <t>Entity Common Stock, Shares Outstanding</t>
  </si>
  <si>
    <t>UNAUDITED CONDENSED CONSOLIDATED BALANCE SHEETS - USD ($) $ in Thousands</t>
  </si>
  <si>
    <t>Jan. 28, 2017</t>
  </si>
  <si>
    <t>Current assets:</t>
  </si>
  <si>
    <t>Cash and cash equivalents</t>
  </si>
  <si>
    <t>Short-term investments</t>
  </si>
  <si>
    <t>Accounts receivable, net</t>
  </si>
  <si>
    <t>Inventories</t>
  </si>
  <si>
    <t>Prepaid expenses and other current assets</t>
  </si>
  <si>
    <t>Assets held for sale</t>
  </si>
  <si>
    <t>Total current assets</t>
  </si>
  <si>
    <t>Property and equipment, net</t>
  </si>
  <si>
    <t>Goodwill and acquired intangible assets, net</t>
  </si>
  <si>
    <t>Other non-current assets</t>
  </si>
  <si>
    <t>Total assets</t>
  </si>
  <si>
    <t>Current liabilities:</t>
  </si>
  <si>
    <t>Accounts payable</t>
  </si>
  <si>
    <t>Accrued liabilities</t>
  </si>
  <si>
    <t>Accrued employee compensation</t>
  </si>
  <si>
    <t>Deferred income</t>
  </si>
  <si>
    <t>Liabilities held for sale</t>
  </si>
  <si>
    <t>Total current liabilities</t>
  </si>
  <si>
    <t>Non-current income taxes payable</t>
  </si>
  <si>
    <t>Other non-current liabilities</t>
  </si>
  <si>
    <t>Total liabilities</t>
  </si>
  <si>
    <t>Commitments and contingencies (Note 9)</t>
  </si>
  <si>
    <t xml:space="preserve"> </t>
  </si>
  <si>
    <t>Shareholders’ equity:</t>
  </si>
  <si>
    <t>Common shares, $0.002 par value</t>
  </si>
  <si>
    <t>Additional paid-in capital</t>
  </si>
  <si>
    <t>Accumulated other comprehensive income (loss)</t>
  </si>
  <si>
    <t>Retained earnings</t>
  </si>
  <si>
    <t>Total shareholders’ equity</t>
  </si>
  <si>
    <t>Total liabilities and shareholders’ equity</t>
  </si>
  <si>
    <t>UNAUDITED CONDENSED CONSOLIDATED BALANCE SHEETS (Parenthetical) - $ / shares</t>
  </si>
  <si>
    <t>Statement of Financial Position [Abstract]</t>
  </si>
  <si>
    <t>Common shares, par value (in usd per share)</t>
  </si>
  <si>
    <t>UNAUDITED CONDENSED CONSOLIDATED STATEMENTS OF OPERATIONS - USD ($) shares in Thousands, $ in Thousands</t>
  </si>
  <si>
    <t>3 Months Ended</t>
  </si>
  <si>
    <t>Oct. 29, 2016</t>
  </si>
  <si>
    <t>Income Statement [Abstract]</t>
  </si>
  <si>
    <t>Net revenue</t>
  </si>
  <si>
    <t>Cost of goods sold</t>
  </si>
  <si>
    <t>Gross profit</t>
  </si>
  <si>
    <t>Operating expenses:</t>
  </si>
  <si>
    <t>Research and development</t>
  </si>
  <si>
    <t>Selling, general and administrative</t>
  </si>
  <si>
    <t>Restructuring related charges</t>
  </si>
  <si>
    <t>Total operating expenses</t>
  </si>
  <si>
    <t>Operating income from continuing operations</t>
  </si>
  <si>
    <t>Interest and other income, net</t>
  </si>
  <si>
    <t>Income from continuing operations before income taxes</t>
  </si>
  <si>
    <t>Provision for income taxes</t>
  </si>
  <si>
    <t>Income from continuing operations, net of tax</t>
  </si>
  <si>
    <t>Income (loss) from discontinued operations, net of tax</t>
  </si>
  <si>
    <t>Net income</t>
  </si>
  <si>
    <t>Net income (loss) per share - Basic:</t>
  </si>
  <si>
    <t>Continuing operations (in usd per share)</t>
  </si>
  <si>
    <t>Discontinued operations (in usd per share)</t>
  </si>
  <si>
    <t>Net income per share - Basic (in usd per share)</t>
  </si>
  <si>
    <t>Net income (loss) per share - Diluted:</t>
  </si>
  <si>
    <t>Net income per share - Diluted (in usd per share)</t>
  </si>
  <si>
    <t>Weighted average shares:</t>
  </si>
  <si>
    <t>Basic (in shares)</t>
  </si>
  <si>
    <t>Diluted (in shares)</t>
  </si>
  <si>
    <t>Cash dividends declared per share (in usd per share)</t>
  </si>
  <si>
    <t>UNAUDITED CONDENSED CONSOLIDATED STATEMENTS OF COMPREHENSIVE INCOME (LOSS) - USD ($) $ in Thousands</t>
  </si>
  <si>
    <t>Statement of Comprehensive Income [Abstract]</t>
  </si>
  <si>
    <t>Other comprehensive income (loss), net of tax:</t>
  </si>
  <si>
    <t>Net change in unrealized gain (loss) on marketable securities</t>
  </si>
  <si>
    <t>Net change in unrealized loss on cash flow hedges</t>
  </si>
  <si>
    <t>Other comprehensive income (loss), net of tax</t>
  </si>
  <si>
    <t>Comprehensive income, net of tax</t>
  </si>
  <si>
    <t>UNAUDITED CONDENSED CONSOLIDATED STATEMENTS OF CASH FLOWS - USD ($) $ in Thousands</t>
  </si>
  <si>
    <t>Cash flows from operating activities:</t>
  </si>
  <si>
    <t>Adjustments to reconcile net income to net cash provided by (used in) operating activities:</t>
  </si>
  <si>
    <t>Depreciation and amortization</t>
  </si>
  <si>
    <t>Share-based compensation</t>
  </si>
  <si>
    <t>Amortization and write-off of acquired intangible assets</t>
  </si>
  <si>
    <t>Restructuring related impairment charges</t>
  </si>
  <si>
    <t>Gain from investments in privately-held companies</t>
  </si>
  <si>
    <t>Amortization of premium/discount on available-for-sale securities</t>
  </si>
  <si>
    <t>Other non-cash expense (income), net</t>
  </si>
  <si>
    <t>Excess tax benefits from share-based compensation</t>
  </si>
  <si>
    <t>Deferred income taxes</t>
  </si>
  <si>
    <t>Gain on sale of property and equipment</t>
  </si>
  <si>
    <t>Gain on sale of discontinued operations</t>
  </si>
  <si>
    <t>Gain on sale of business</t>
  </si>
  <si>
    <t>Changes in assets and liabilities:</t>
  </si>
  <si>
    <t>Accounts receivable</t>
  </si>
  <si>
    <t>Prepaid expenses and other assets</t>
  </si>
  <si>
    <t>Accrued liabilities and other non-current liabilities</t>
  </si>
  <si>
    <t>Carnegie Mellon University accrued litigation settlement</t>
  </si>
  <si>
    <t>Net cash provided by (used in) operating activities</t>
  </si>
  <si>
    <t>Cash flows from investing activities:</t>
  </si>
  <si>
    <t>Purchases of available-for-sale securities</t>
  </si>
  <si>
    <t>Sales of available-for-sale securities</t>
  </si>
  <si>
    <t>Maturities of available-for-sale securities</t>
  </si>
  <si>
    <t>Return of investment from privately-held companies</t>
  </si>
  <si>
    <t>Purchases of time deposits</t>
  </si>
  <si>
    <t>Maturities of time deposits</t>
  </si>
  <si>
    <t>Purchases of technology licenses</t>
  </si>
  <si>
    <t>Purchases of property and equipment</t>
  </si>
  <si>
    <t>Proceeds from sales of property and equipment</t>
  </si>
  <si>
    <t>Net proceeds from sale of discontinued operations</t>
  </si>
  <si>
    <t>Net proceeds from sale of business</t>
  </si>
  <si>
    <t>Net cash provided by investing activities</t>
  </si>
  <si>
    <t>Cash flows from financing activities:</t>
  </si>
  <si>
    <t>Repurchases of common stock</t>
  </si>
  <si>
    <t>Proceeds from employee stock plans</t>
  </si>
  <si>
    <t>Minimum tax withholding paid on behalf of employees for net share settlement</t>
  </si>
  <si>
    <t>Dividend payments to shareholders</t>
  </si>
  <si>
    <t>Payments on technology license obligations</t>
  </si>
  <si>
    <t>Net cash used in financing activitie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unaudited condensed consolidated financial statements of Marvell Technology Group Ltd., a Bermuda exempted company, and its wholly owned subsidiaries (the “Company”), as of and for the three and nine months ended October 28, 2017 , have been prepared as required by the U.S. Securities and Exchange Commission (the “SEC”). Certain information and footnote disclosures normally included in financial statements prepared in accordance with U.S. generally accepted accounting principles (“U.S. GAAP”) have been condensed or omitted as permitted by the SEC. These unaudited condensed consolidated financial statements and related notes should be read in conjunction with the Company's fiscal year 2017 audited financial statements included in the Company's Annual Report on Form 10-K for the fiscal year ended January 28, 2017 . In the opinion of management, the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 The Company's financial results for prior periods presented herein have been recast to reflect certain businesses that were classified as discontinued operations during the fourth quarter of fiscal year 2017 and second quarter of fiscal year 2018. See Note 3. Discontinued Operations for additional information. Certain prior year amounts have been reclassified to conform to current year presentation. These amounts were not material to any of the periods presented.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17 had a 52-week year. Fiscal 2018 is a 53-week year. During the first fiscal quarter of 2018, the Company recorded certain out-of-period adjustments of $4.7 million related to revenue-related accruals and $3.2 million related to other expenses. The net effect of these out-of-period adjustments resulted in a $7.9 million increase in income from continuing operations for the nine months ended October 28, 2017 , an increase in basic earnings per share from continuing operations of $0.02 per share, and an increase in diluted earnings per share from continuing operations of $0.01 per share, as well as contributing to the increase in revenue and gross margin for the nine months ended October 28, 2017 . Subsequent to quarter end, on November 20, 2017, the Company and Cavium, Inc. ("Cavium") announced a definitive agreement, unanimously approved by the boards of directors of both companies, under which the Company will acquire all outstanding shares of Cavium common stock in exchange for consideration of $40.00 per share in cash and 2.1757 Marvell common shares for each Cavium share. The exchange ratio was based on a purchase price of $80 per share, using the Company's undisturbed price prior to November 3, when media reports of the transaction first surfaced. This represents a transaction value of approximately $6 billion . Cavium shareholders are expected to own approximately 25% of the combined company on a pro forma basis. The agreement provides the Company and Cavium with certain specific termination rights in certain circumstances, including a termination fee that may be payable by either the Company or Cavium upon termination of the transaction as more fully described in the agreement. The Company intends to fund the cash consideration with a combination of cash on hand from the combined companies and $1.75 billion in debt financing. The Company has obtained commitments consisting of an $850 million bridge loan commitment and a $900 million committed term loan from Goldman Sachs Bank USA and Bank of America Merrill Lynch, in each case, subject to customary terms and conditions. The transaction is not subject to any financing condition. The transaction is expected to close in mid-calendar 2018, subject to regulatory approval as well as other customary closing conditions, including the adoption by Cavium shareholders of the merger agreement and the approval by the Company's shareholders of the issuance of the Company's common shares in the transaction.</t>
  </si>
  <si>
    <t>Recent Accounting Pronouncements</t>
  </si>
  <si>
    <t>Accounting Changes and Error Corrections [Abstract]</t>
  </si>
  <si>
    <t>Recent Accounting Pronouncements Accounting Pronouncements Not Yet Effective In May 2014, the FASB issued a new accounting standard on the recognition of revenue from contracts with customers that will supersede nearly all existing revenue recognition guidance under GAAP. The new standard will require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certain costs to obtain or fulfill a contract with a customer, and provides for additional disclosures with respect to revenue and cash flows arising from contracts with customers. Public entities are required to apply the amendments on either a full or modified retrospective basis for annual periods beginning after December 15, 2017 and for interim periods within those annual periods. This update will be effective for the Company beginning in the first quarter of fiscal year 2019. The Company plans to adopt the standard on a modified retrospective basis, with the cumulative effect recognized in retained earnings at the date of adoption. To date, the Company has completed the assessment phase and has substantially completed the design phase of its revenue project and is currently in process of developing, implementing and testing its internal systems, processes and controls. The Company has identified systems and process changes necessary to enable compliance with the new standard. The Company will continue to complete the remaining development, implementation and testing steps necessary to adopt the new standard at the beginning of its fiscal year 2019, and will finalize changes necessary to its accounting policies and disclosures. The Company’s assessment to date has identified a change in revenue recognition timing on its component sales made to distributors. The Company expects to recognize revenue when the Company transfers control to the distributor rather than deferring recognition until the distributor sells the components. On the date of initial adoption, the Company will remove the deferred income on component sales made to distributors and record estimates of the accruals for variable consideration through a cumulative adjustment to retained earnings. As of October 28, 2017, the deferred income on component sales to distributors, which is included in deferred income in the accompanying condensed consolidated balance sheets, is $72.3 million . In addition, the Company will establish appropriate accrual adjustments estimated based on historical experience for the variable consideration aspect of sales to distributors, including estimates for price protection, rebates, and stock rotation programs. The Company currently estimates that the accruals for variable consideration which will be required on the initial date of adoption will be in excess of $40.0 million . Other changes may be identified as the Company continues its design, testing and implementation process. In January 2016, the FASB issued an accounting standard update that changes the accounting for equity investments, financial liabilities under the fair value option, and the presentation and disclosure requirements for financial instruments. The accounting standard update will be effective for the Company beginning in the first quarter of fiscal 2019, and early adoption is permitted. The Company is currently evaluating the impact of this accounting standard update on its consolidated financial statements. In February 2016, the FASB issued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for lease arrangements. The standard is effective for the Company beginning in the first quarter of fiscal year 2020. The Company is currently evaluating the effect this new guidance will have on its consolidated financial statements. In June 2016, the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for the Company beginning in the first quarter of fiscal year 2021. The Company does not expect the adoption of this guidance will have a material effect on its consolidated financial statements. In August 2016, the FASB issued an accounting standards update to add or clarify guidance on the classification of certain cash receipts and cash payments in the statement of cash flows. The amendments in the update provide guidance on eight specific cash flow issues and is effective for the Company beginning in the first quarter of fiscal year 2019. Early adoption is permitted, including adoption in an interim period.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does not expect the adoption of this guidance to have a material effect on the Company's consolidated financial statements. In October 2016, the FASB issued new guidance that simplifies the accounting for the income tax effects of intra-entity transfers and will require companies to recognize the income tax effects of intra-entity transfers of assets other than inventory when the transfer occurs. Previous guidance required companies to defer the income tax effects of intra-entity transfers of assets until the asset had been sold to an outside party or otherwise recognized. The guidance is effective for the Company beginning in the first quarter of fiscal year 2019. Early adoption is permitted, including adoption in an interim period. The Company does not expect the adoption of this guidance to have a material effect on its consolidated financial statements. In November 2016, the FASB issued new guidance that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guidance is effective for the Company beginning in the first quarter of fiscal year 2019. Early adoption is permitted, including adoption in an interim period. The Company does not expect the adoption of this guidance to have a material effect on its consolidated financial statements. In January 2017, the FASB issued an accounting standards update that revises the definition of a business. The amendments provide a more robust framework for determining when a set of assets and activities is a business. The update is intended to help companies evaluate whether transactions should be accounted for as acquisitions or disposals of assets or businesses. The guidance is effective for annual and interim periods beginning after December 15, 2018. Early adoption is permitted for certain transactions, as specifically described in the guidance. The Company is evaluating the effect this new guidance will have on its consolidated financial statements. In May 2017, the FASB issued an accounting standards update that provides guidance about which changes to the terms or conditions of a share-based payment award require an entity to apply modification accounting. Unless the changes in terms or conditions meet all three criteria outlined in the guidance, modification accounting should be applied. The three criteria relate to changes in the terms and conditions that affect the fair value, vesting conditions, or classification of a share-based payment award. The amendment is effective for the Company beginning in the first quarter of fiscal year 2019. Early adoption is permitted. The guidance is required to be applied prospectively to an award modified on or after the adoption date. The Company does not expect the adoption of this guidance to have a material effect on its consolidated financial statements. In August 2017, the FASB issued an accounting standards update that simplifies the application and administration of hedge accounting. The guidance amends the presentation and disclosure requirements and changes how companies assess effectiveness. The guidance is intended to more closely align hedge accounting with companies' risk management strategies, simplify the application of hedge accounting, and increase transparency as to the scope and results of hedging programs. The guidance is effective for annual and interim periods beginning after December 15, 2019. Early adoption is permitted. The guidance will be applied to cash flow and net investment hedge relationships that exist on the date of adoption using a modified retrospective approach. The presentation and disclosure requirements will be applied prospectively. The Company is evaluating the effect this new guidance will have on its consolidated financial statements.</t>
  </si>
  <si>
    <t>Discontinued Operations</t>
  </si>
  <si>
    <t>Discontinued Operations and Disposal Groups [Abstract]</t>
  </si>
  <si>
    <t>Discontinued Operations In November 2016, the Company announced a plan to restructure its operations to refocus its research and development, increase operational efficiency and improve profitability. As part of those actions, the Company began an active program to locate buyers for several businesses. The Company concluded that the divestitures of these businesses represented a strategic shift that has a major effect on the Company’s operations and financial results. These businesses were deemed not to align with the Company’s core business. The Company classified these businesses as discontinued operations for all periods presented in its consolidated financial statements. In February 2017, the Company entered into an agreement to sell the assets of one of these businesses, the Broadband operations. The transaction closed on April 4, 2017. Based on the terms of the agreement, the Company received sale consideration of $23.0 million in cash proceeds. The divestiture resulted in a pre-tax gain on sale of $8.2 million , which is included in income from discontinued operations in the consolidated statements of operations. In May 2017, the Company sold the assets of a second business, the LTE thin-modem operations. The transaction closed on May 18, 2017. Based on the terms of the agreement, the Company received sale consideration of $52.9 million . The divestiture resulted in a pre-tax gain on sale of $34.0 million , which is included in income from discontinued operations in the consolidated statements of operations. In June 2017, the Company entered into an agreement to sell the assets of a third business, the Multimedia operations. The transaction closed on September 8, 2017. Based on the terms of the agreement, the Company received sale consideration of $93.7 million in cash proceeds. The divestiture resulted in a pre-tax gain on sale of $46.2 million which is included in income from discontinued operations in the consolidated statements of operations. The following table presents a reconciliation of the carrying amounts of major classes of assets and liabilities of the discontinued operations to the total assets and liabilities of the disposal group classified as held for sale that are presented separately in the consolidated balance sheets (in thousands): October 28, January 28, Assets held for sale: Inventory $ — $ 9,281 Property and equipment, net — 5,270 Goodwill — 36,636 Acquired intangible assets, net — 3,799 Other — 1,490 Assets held for sale for discontinued operations — 56,476 Other assets held for sale 36,571 601 Total assets of the disposal group classified as held for sale $ 36,571 $ 57,077 Liabilities held for sale: Deferred income $ — $ 5,818 Other assets held for sale as of October 28, 2017 consist of buildings and land. The following table presents a reconciliation of the major financial lines constituting the results of operations for discontinued operations to the net income (loss) from discontinued operations presented separately in the consolidated statements of operations (in thousands): Three Months Ended Nine Months Ended October 28, October 29, October 28, October 29, Net revenue $ 22,117 $ 30,771 $ 94,137 $ 87,018 Operating costs and expenses: Cost of goods sold 10,521 19,306 47,499 55,766 Research and development 2,360 20,047 34,530 62,045 Selling, general and administrative 4,284 1,691 6,925 5,240 Operating costs and expenses 17,165 41,044 88,954 123,051 Income (loss) from discontinued operations before income taxes 4,952 (10,273 ) 5,183 (36,033 ) Gain from sale of discontinued operations 46,219 — 88,406 — Provision for income taxes 320 284 5,900 1,072 Income (loss) from discontinued operations, net of tax $ 50,851 $ (10,557 ) $ 87,689 $ (37,105 ) Non-cash operating amounts reported for discontinued operations include share-based compensation credit of $1.8 million for the three months ended October 28, 2017 and share-based compensation expense of $1.6 million for the nine months ended October 28, 2017 and share-based compensation expense of $3.0 million and $10.2 million for the three and nine months ended October 29, 2016 , respectively. The net credit recognized in the quarter ended October 28, 2017 is due to the effect of forfeitures. Depreciation, amortization and capital expenditures are not material. The proceeds from sale of the Multimedia business of $93.7 million , proceeds from sale of the LTE thin-modem business of $49.2 million and proceeds from sale of the Broadband business of $23.0 million are classified in investing activities for the nine months ended October 28, 2017 , and the gain on sale of such business is presented in operating activities in the consolidated statements of cash flows. Due to the Company's transfer pricing arrangements, the Company generates income in most jurisdictions in which it operates, regardless of a loss that may exist on a consolidated basis. In addition, the Company recognized a tax expense of $0.5 million on the sale of its Multimedia business for the three and nine months ended October 28, 2017 and a tax expense of $4.5 million on the sale of its LTE thin-modem business for the nine month period ended October 28, 2017 . As such, the Company has reflected a tax expense of $0.3 million and $5.9 million for the three and nine months ended October 28, 2017 and $0.3 million and $1.1 million for the three and nine months ended October 29, 2016 , respectively, attributable to discontinued operations.</t>
  </si>
  <si>
    <t>Restructuring Related Charges</t>
  </si>
  <si>
    <t>Restructuring and Related Activities [Abstract]</t>
  </si>
  <si>
    <t>Restructuring Related Charges In November 2016, the Company announced a restructuring plan intended to refocus its research and development, increase operational efficiency and improve profitability. As a continuation of such plan, the Company recorded restructuring related charges of $3.3 million and $8.5 million in the three and nine months ended October 28, 2017 . The following table presents details of charges recorded by the Company related to the restructuring actions described below (in thousands): Three Months Ended Nine Months Ended October 28, October 29, October 28, October 29, Restructuring related charges: Severance and related costs $ 1,547 $ — $ 7,383 $ 15 Facilities and related costs 1,109 108 1,551 4,585 Other exit-related costs 922 — 1,342 — 3,578 108 10,276 4,600 Release of reserves: Severance (26 ) — (937 ) (86 ) Facilities and related costs (75 ) — (145 ) — Other exit-related (237 ) — (337 ) (269 ) (338 ) — (1,419 ) (355 ) Impairment and write-off of assets: Technology license — — 174 — Equipment and other 44 1,056 (576 ) 2,081 44 1,056 (402 ) 2,081 Restructuring related charges $ 3,284 $ 1,164 $ 8,455 $ 6,326 The Company is on track to complete activities related to the restructuring plan as previously announced. The following table sets forth a reconciliation of the beginning and ending restructuring liability balances by each major type of cost associated with the restructuring charges (in thousands): November 2016 &amp; Other Prior Restructuring Severance and Related Costs Facilities and Related Costs Other Exit-Related Costs Total Balance at January 28, 2017 $ 17,000 $ 2,474 $ 4,625 $ 24,099 Restructuring charges - continuing operations 7,383 1,551 1,342 10,276 Release of reserves - continuing operations (937 ) (145 ) (337 ) (1,419 ) Restructuring charges - discontinued operations 7,015 9 3,560 10,584 Net cash payments (29,040 ) (2,998 ) (5,152 ) (37,190 ) Other — — 1,792 1,792 Balance at October 28, 2017 $ 1,421 $ 891 $ 5,830 $ 8,142 The remaining accrued severance represents termination benefits determined to have been established under a substantive ongoing benefit arrangement for which payment was considered probable due to the timing of notification to certain additional employee groups, and is expected to be paid in the fourth quarter of fiscal 2018 through first quarter of fiscal 2019. Severance charges of $0.9 million and $7.0 million in the three and nine months ended October 28, 2017 , respectively, relate to discontinued operations and have been included in income (loss) from discontinued operations, net of tax, in the Company's condensed consolidated statements of operations. Other exit-related costs of $3.6 million in both the three and nine months ended October 28, 2017, respectively, relate to discontinued operations and have been included in income (loss) from discontinued operations, net of tax, in the Company's condensed consolidated statements of operations. The accrued balance at October 28, 2017 for facilities and related costs includes remaining payments under lease obligations related to vacated space that are expected to be paid through fiscal 2020 . Other exit-related costs are expected to be paid in the fourth quarter of fiscal 2018 through first quarter of fiscal 2019.</t>
  </si>
  <si>
    <t>Supplemental Financial Information</t>
  </si>
  <si>
    <t>Supplemental Financial Information (in thousands) Consolidated Balance Sheets October 28, January 28, Inventories: Work-in-process $ 123,351 $ 109,362 Finished goods 50,390 61,480 Total inventories $ 173,741 $ 170,842 Inventory held by third-party logistics providers is recorded as consigned inventory on the Company’s unaudited condensed consolidated balance sheet. The amount of inventory held at third-party logistics providers was $12.8 million and $26.5 million at October 28, 2017 and January 28, 2017 , respectively. October 28, January 28, Property and equipment, net: Machinery and equipment $ 525,825 $ 589,280 Land, buildings, and leasehold improvements 245,276 296,800 Computer software 98,185 99,186 Furniture and fixtures 21,287 23,978 890,573 1,009,244 Less: Accumulated depreciation and amortization (692,400 ) (765,847 ) Total property and equipment, net $ 198,173 $ 243,397 Current accrued liabilities are comprised of the following at October 28, 2017 and January 28, 2017 , respectively: October 28, January 28, Accrued liabilities: Technology license obligations $ 21,319 $ 21,905 Accrued royalties 15,318 17,349 Accrued rebates 10,920 26,095 Accrued legal related expenses 13,164 7,727 Unsettled investment trades 11,194 15,371 Restructuring liabilities 7,826 23,150 Other 28,266 31,894 Total accrued liabilities $ 108,007 $ 143,491 Unsettled investment trades represent the accrual to address the timing difference between trade date and cash settlement date. Other restructuring related accrued liabilities of $0.3 million and $1.0 million as of October 28, 2017 and January 28, 2017, respectively, are included in other non-current liabilities and accounts payable in the accompanying condensed consolidated balance sheets, not presented within current accrued liabilities above due to the nature of the balances. October 28, January 28, Deferred income: Deferred revenue $ 98,021 $ 87,968 Deferred cost of goods sold (23,078 ) (23,992 ) Deferred income $ 74,943 $ 63,976 October 28, January 28, Other non-current liabilities: Deferred tax liabilities $ 51,129 $ 38,777 Technology license obligations 32,948 14,949 Long-term accrued employee compensation 931 4,075 Other 1,525 6,136 Other non-current liabilities $ 86,533 $ 63,937 Accumulated other comprehensive income (loss) The changes in accumulated other comprehensive income (loss) by components are presented in the following tables (in thousands): Unrealized Gain (Loss) on Marketable Securities Unrealized Gain (Loss) on Cash Flow Hedges Total Balance at January 28, 2017 $ (801 ) $ 824 $ 23 Other comprehensive income (loss) before reclassifications 653 2,341 2,994 Amounts reclassified from accumulated other comprehensive loss (45 ) (3,164 ) (3,209 ) Other comprehensive income (loss) 608 (823 ) (215 ) Balance at October 28, 2017 $ (193 ) $ 1 $ (192 ) Unrealized Gain (Loss) on Marketable Securities Unrealized Gain (Loss) on Cash Flow Hedges Total Balance at January 30, 2016 $ (656 ) $ (139 ) $ (795 ) Other comprehensive income before reclassifications 2,868 479 3,347 Amounts reclassified from accumulated other comprehensive income (477 ) (522 ) (999 ) Other comprehensive income (loss) 2,391 (43 ) 2,348 Balance at October 29, 2016 $ 1,735 $ (182 ) $ 1,553 Consolidated Statements of Operations Three Months Ended Nine Months Ended October 28, October 29, October 28, October 29, Interest and other income, net: Interest income $ 4,301 $ 3,370 $ 11,643 $ 10,005 Net realized gain (loss) on investments (2,755 ) 252 (2,783 ) 677 Currency remeasurement gain (loss) 374 944 (183 ) 1,961 Other income (expense) 4,542 986 8,437 896 Interest expense (262 ) (82 ) (393 ) (297 ) $ 6,200 $ 5,470 $ 16,721 $ 13,242 Share Repurchase Program The Company repurchased 31.5 million of its common shares for $527.6 million during the nine months ended October 28, 2017 . The Company repurchased 4.4 million shares for $56.5 million during the nine months ended October 29, 2016 . The repurchased shares were retired immediately after the repurchases were completed. As of October 28, 2017 , a total of 286.4 million shares have been repurchased to date under the Company’s share repurchase program for a total $3.8 billion in cash and there was $358.0 million remaining available for future share repurchases.</t>
  </si>
  <si>
    <t>Investments</t>
  </si>
  <si>
    <t>Investments, Debt and Equity Securities [Abstract]</t>
  </si>
  <si>
    <t>Investments The following tables summarize the Company’s investments (in thousands): October 28, 2017 Amortized Cost Gross Unrealized Gains Gross Unrealized Losses Estimated Fair Value Short-term investments: Available-for-sale: U.S. government and agency debt $ 177,184 $ 60 $ (364 ) $ 176,880 Foreign government and agency debt 6,846 — (15 ) 6,831 Municipal debt securities 2,926 — — 2,926 Corporate debt securities 552,282 673 (528 ) 552,427 Asset backed securities 42,931 15 (34 ) 42,912 Held-to-maturity: Time deposits 150,000 — — 150,000 Total investments $ 932,169 $ 748 $ (941 ) $ 931,976 January 28, 2017 Amortized Cost Gross Unrealized Gains Gross Unrealized Losses Estimated Fair Value Short-term investments: Available-for-sale: U.S. government and agency debt $ 185,584 $ 86 $ (283 ) $ 185,387 Foreign government and agency debt 13,425 — (50 ) 13,375 Municipal debt securities 27,916 4 (49 ) 27,871 Corporate debt securities 432,603 281 (776 ) 432,108 Asset backed securities 45,541 33 (47 ) 45,527 Held-to-maturity: Time deposits 150,000 — — 150,000 Total short-term investments 855,069 404 (1,205 ) 854,268 Long-term investments: Available-for-sale: Auction rate securities 4,615 — — 4,615 Long-term investments 4,615 — — 4,615 Total investments $ 859,684 $ 404 $ (1,205 ) $ 858,883 Gross realized gains and gross realized losses on sales of available-for-sale securities are presented in the following tables (in thousands): Three Months Ended Nine Months Ended October 28, October 29, October 28, October 29, Gross realized gains $ 92 $ 298 $ 177 $ 966 Gross realized losses (2,847 ) (46 ) (2,960 ) (289 ) Total net realized gains (losses) $ (2,755 ) $ 252 $ (2,783 ) $ 677 The contractual maturities of available-for-sale securities are presented in the following tables (in thousands): October 28, 2017 January 28, 2017 Amortized Cost Estimated Fair Value Amortized Cost Estimated Fair Value Due in one year or less $ 484,064 $ 483,982 $ 423,151 $ 423,058 Due between one and five years 448,105 447,994 423,669 422,995 Due over five years — — 12,864 12,830 $ 932,169 $ 931,976 $ 859,684 $ 858,883 For individual securities that have been in a continuous unrealized loss position, the fair value and gross unrealized loss for these securities aggregated by investment category and length of time in an unrealized position are presented in the following tables (in thousands): October 28, 2017 Less than 12 months 12 months or more Total Fair Value Unrealized Loss Fair Value Unrealized Loss Fair Value Unrealized Loss U.S. government and agency debt $ 95,102 $ (273 ) $ 11,423 $ (91 ) $ 106,525 $ (364 ) Foreign government and agency debt 2,094 (3 ) 4,737 (12 ) 6,831 (15 ) Municipal debt securities 1,266 — — — 1,266 — Corporate debt securities 193,182 (382 ) 24,731 (146 ) 217,913 (528 ) Asset backed securities 15,111 (13 ) 2,179 (21 ) 17,290 (34 ) Total securities $ 306,755 $ (671 ) $ 43,070 $ (270 ) $ 349,825 $ (941 ) January 28, 2017 Less than 12 months 12 months or more Total Fair Value Unrealized Loss Fair Unrealized Fair Unrealized U.S. government and agency debt $ 94,064 $ (283 ) $ — $ — $ 94,064 $ (283 ) Foreign government and agency debt 11,875 (48 ) 1,499 (2 ) 13,374 (50 ) Municipal debt securities 17,450 (47 ) 1,248 (2 ) 18,698 (49 ) Corporate debt securities 199,382 (751 ) 16,063 (25 ) 215,445 (776 ) Asset backed securities 16,754 (47 ) — — 16,754 (47 ) Total securities $ 339,525 $ (1,176 ) $ 18,810 $ (29 ) $ 358,335 $ (1,205 ) As of October 28, 2017 , for fixed income securities that were in unrealized loss positions, the Company has determined that (i) it does not have the intent to sell these investments, and (ii) it is not more likely than not that it will be required to sell any of these investments before recovery of the amortized cost basis. In addition, as of October 28, 2017 , the Company anticipates that it will recover the amortized cost basis of such fixed income securities and has determined that no other-than-temporary impairments associated with credit losses were required to be recognized during the nine months ended October 28, 2017 .</t>
  </si>
  <si>
    <t>Derivative Financial Instruments</t>
  </si>
  <si>
    <t>Derivative Instruments and Hedging Activities Disclosure [Abstract]</t>
  </si>
  <si>
    <t>Derivative Financial Instruments The Company manages some of its foreign currency exchange rate risk through the purchase of foreign currency exchange contracts that hedge against the short-term effect of currency fluctuations. The Company’s policy is to enter into foreign currency forward contracts with maturities less than 12 months that mitigate the effect of rate fluctuations on certain local currency denominated operating expenses. All derivative instruments are recorded at fair value in either prepaid expenses and other current assets or accrued liabilities. The Company reports cash flows from derivative instruments in cash flows from operating activities. The Company uses quoted prices to value its derivative instruments. There were no outstanding forward contracts at October 28, 2017. The notional amounts of outstanding forward contracts was $63.5 million at January 28, 2017 and consisted of Israeli shekel buy contracts. Cash Flow Hedges. The Company designates and documents its foreign currency forward exchange contracts as cash flow hedges for certain operating expenses. The Company evaluates and calculates the effectiveness of each hedge at least quarterly. The effective change is recorded in accumulated other comprehensive income and is subsequently reclassified to operating expense when the hedged expense is recognized. Ineffectiveness is recorded in interest and other income, net. The following table provides information about gains (losses) associated with the Company’s derivative financial instruments (in thousands): Amount of Gains (Losses) in Statements of Operations Three Months Ended Nine Months Ended Location of Gains (Losses) in Statements of Operations October 28, October 29, October 28, October 29, Derivatives designated as cash flow hedges: Forward contracts: Research and development $ 1,497 $ 242 $ 3,223 $ 693 Selling, general and administrative 329 33 723 96 $ 1,826 $ 275 $ 3,946 $ 789 The amounts of gains (losses) associated with the Company's derivative financial instruments reclassified from accumulated other comprehensive income (loss) are presented in the following table (in thousands): Three Months Ended Nine Months Ended Affected Line Item in the Statements of Operations: October 28, October 29, October 28, October 29, Operating costs and expenses: Cash flow hedges: Research and development $ 1,490 $ 118 $ 2,564 $ 457 Selling, general and administrative 328 17 601 65 Total $ 1,818 $ 135 $ 3,165 $ 522 The portion of gains (losses) excluded from the assessment of hedge effectiveness is included in interest and other income, net, and these amounts were not material in the three and nine months ended October 28, 2017 and October 29, 2016 . The Company did no t have hedge ineffectiveness from derivative financial instruments in the three and nine months ended October 28, 2017 and October 29, 2016 . No cash flow hedges were terminated as a result of forecasted transactions that did not occur.</t>
  </si>
  <si>
    <t>Fair Value Measurements</t>
  </si>
  <si>
    <t>Fair Value Disclosures [Abstract]</t>
  </si>
  <si>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Observable inputs that reflect quoted prices for identical assets or liabilities in active markets. Level 2—Other inputs that are directly or indirectly observable in the marketplace. Level 3—Unobservable inputs that are supported by little or no market activity. The fair value hierarchy also requires an entity to maximize the use of observable inputs and minimize the use of unobservable inputs when measuring fair value. The Company’s Level 1 assets include institutional money-market funds that are classified as cash equivalents, equity securities, and U.S. government and agency debt securities, which are valued primarily using quoted market prices in active markets for identical assets. The Company’s Level 2 assets include its marketable investments in time deposits, foreign government and agency debt, municipal debt securities, corporate debt securities and asset backed securities as the market inputs used to value these instruments consist of market yields, reported trades and broker/dealer quotes, which are corroborated with observable market data. In addition, forward contracts and the severance pay fund are classified as Level 2 assets as the valuation inputs are based on quoted prices and market observable data of similar instruments. The Company’s investments in auction rate securities were classified as Level 3 assets because there were no active markets for the auction rate securities and consequently the Company was unable to obtain independent valuations from market sources. Therefore, the auction rate securities were valued using a discounted cash flow model. In the nine months ended October 28, 2017 , the auction rate securities were sold. 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October 28, 2017 Level 1 Level 2 Level 3 Total Items measured at fair value on a recurring basis: Assets Cash equivalents: Money market funds $ 22,290 $ — $ — $ 22,290 Time deposits — 36,193 — 36,193 U.S. government and agency debt 16,526 — — 16,526 Municipal debt securities — 7,290 — 7,290 Corporate debt securities — 35,871 — 35,871 Short-term investments: Time deposits — 150,000 — 150,000 U.S. government and agency debt 176,880 — — 176,880 Foreign government and agency debt — 6,831 — 6,831 Municipal debt securities — 2,926 — 2,926 Corporate debt securities — 552,427 — 552,427 Asset backed securities — 42,912 — 42,912 Other non-current assets: Severance pay fund — 853 — 853 Total assets $ 215,696 $ 835,303 $ — $ 1,050,999 Fair Value Measurements at January 28, 2017 Level 1 Level 2 Level 3 Total Items measured at fair value on a recurring basis: Assets Cash equivalents: Money market funds $ 36,122 $ — $ — $ 36,122 Time deposits — 67,000 — 67,000 U.S. government and agency debt 17,497 — — 17,497 Foreign government and agency debt — 1,500 — 1,500 Municipal debt securities — 8,740 — 8,740 Corporate debt securities — 31,280 — 31,280 Short-term investments: Time deposits — 150,000 — 150,000 U.S. government and agency debt 185,387 — — 185,387 Foreign government and agency debt — 13,375 — 13,375 Municipal debt securities — 27,871 — 27,871 Corporate debt securities — 432,108 — 432,108 Asset backed securities — 45,527 — 45,527 Prepaid expenses and other current assets: Foreign currency forward contracts — 735 — 735 Long-term investments: Auction rate securities — — 4,615 4,615 Other non-current assets: Severance pay fund — 736 — 736 Total assets $ 239,006 $ 778,872 $ 4,615 $ 1,022,493 Liabilities Accrued liabilities: Foreign currency forward contracts $ — $ 58 $ — $ 58 The following table summarizes the change in fair value for Level 3 assets (in thousands): Nine Months Ended October 28, Beginning balance at January 28, 2017 $ 4,615 Sales and redemptions (4,550 ) Realized gain (loss) (65 ) Ending balance at October 28, 2017 $ —</t>
  </si>
  <si>
    <t>Commitments and Contingencies</t>
  </si>
  <si>
    <t>Commitments and Contingencies Disclosure [Abstract]</t>
  </si>
  <si>
    <t>Commitments and Contingencies Purchase Commitments Under the Company’s manufacturing relationships with its foundry partners, cancellation of outstanding purchase orders is allowed but requires payment of all costs and expenses incurred through the date of cancellation. As of October 28, 2017 , these foundries had incurred approximately $130.2 million of manufacturing costs and expenses relating to the Company’s outstanding purchase orders. Intellectual Property Indemnification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under an infringement claim, as well as the customer's attorneys’ fees and costs. The Company’s indemnification obligations generally do not expire after termination or expiration of the agreement containing the indemnification obligation. Generally,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Contingencies and Legal Proceedings The Company and certain of its subsidiaries are currently parties to various legal proceedings, including those noted in this section. The legal proceedings and claims described below could result in substantial costs and could divert the attention and resources of the Company’s management. The Company is also engaged in other legal proceedings and claims not described below, which arise in the ordinary course of its business. The Company is currently unable to predict the final outcome of these lawsuits and therefore cannot determine the likelihood of loss or estimate a range of possible loss, except with respect to amounts where it has determined a loss is both probable and estimable and where it has made an accrual. Litigation is subject to inherent uncertainties and unfavorable rulings could occur. An unfavorable ruling in litigation, particularly patent litigation, could require the Company to pay damages, one-time license fees or ongoing royalty payments, and could prevent the Company from manufacturing or selling some of its products or limit or restrict the type of work that employees involved in such litigation may perform for the Company, any of which could adversely affect financial results in future periods. There can be no assurance that these matters will be resolved in a manner that is not adverse to the Company’s business, financial condition, results of operations or cash flows. Luna Litigation and Consolidated Cases. On September 11, 2015, Daniel Luna filed an action asserting putative class action claims on behalf of the Company’s shareholders in the United States District Court for the Southern District of New York (“S.D. of New York”). This action was consolidated with two additional, nearly identical complaints subsequently filed by Philip Limbacher and Jim Farno. The complaints asserted violations of federal securities laws based on allegations that the Company and certain of its officers and directors (Sehat Sutardja, Michael Rashkin and Sukhi Nagesh) made, caused to be made, or failed to correct false and/or misleading statements in the Company’s press releases and public filings. The complaints request damages in unspecified amounts, costs and fees of bringing the action, and other unspecified relief. On November 18, 2015, the S.D. of New York granted the Company’s motion to transfer the consolidated cases to the N.D. of California. On December 21, 2015, the N.D. of California granted the Company’s motion to deem the consolidated cases related to the Saratoga litigation, discussed below. On February 8, 2016, the N.D. of California granted an unopposed motion to appoint Plumbers and Pipefitters National Pension Fund as Lead Plaintiff. On March 19, 2016, Lead Plaintiff filed a consolidated amended complaint. On April 29, 2016, Marvell and each of the individual defendants each filed motions to dismiss. The hearing on the motions to dismiss took place on July 29, 2016 and the court took the matter under submission. On October 12, 2016, the Court granted Defendants’ motions to dismiss with leave to amend and granted lead plaintiff 30 days to file an amended complaint. The parties agreed that the plaintiffs would file and serve an amended complaint by November 28, 2016. Plaintiffs filed and served the amended complaint on November 28, 2016. The Initial Case Management Conference took place on January 12, 2017. Marvell and co-defendants filed separate Motions to Dismiss on January 17, 2017. A hearing on the Motion to Dismiss took place on May 4, 2017 and, on May 17, 2017, the Court granted the Motion to Dismiss as to Rashkin and Nagesh and denied the Motion to Dismiss as to Sutardja and Marvell. On August 2, 2017, Lead Plaintiff filed a motion for class certification. On October 27, 2017, after a hearing on October 26, 2017, the Court certified a class of persons or entities that acquired Marvell stock during the period from February 19, 2015 to December 7, 2015. The Court has set a deadline of December 29, 2017 for the conclusion of fact discovery and a March 5, 2018 trial date. Indemnities, Commitments and Guarantees During its normal course of business, the Company has made certain indemnities, commitments and guarantees under which it may be required to make payments in relation to certain transactions. These indemnities may include intellectual property indemnities to the Company’s customers in connection with the sales of its products, indemnities for liabilities associated with the infringement of other parties’ technology based upon the Company’s products,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that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the loss is both estimable and probable.</t>
  </si>
  <si>
    <t>Income Tax</t>
  </si>
  <si>
    <t>Income Tax Disclosure [Abstract]</t>
  </si>
  <si>
    <t>Income Tax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and the mix of jurisdictions to which they relate, changes in how the Company does business, and tax law developments. The Company’s estimated effective tax rate for the year differs from the U.S. statutory rate primarily due to the benefit of a substantial portion of its earnings being taxed at rates lower than the U.S. statutory rate. The income tax expense for the three months ended October 28, 2017 included current income tax expense of $5.9 million , a net increase in unrecognized tax benefits of $0.5 million , and an expense of $0.3 million related to other discrete items recorded in the quarter. The net increase in unrecognized tax benefits arose from penalties and interest of $0.5 million accrued on the outstanding unrecognized tax benefit balance. The income tax expense for the nine months ended October 28, 2017 included current income tax expense of $13.9 million and expense of $1.5 million related to other discrete items, offset by a tax benefit of $7.4 million from a net reduction in unrecognized tax benefits. The net reduction in unrecognized tax benefits arose from the release of $9.8 million due to expiration of the statute of limitations in certain non-U.S. jurisdictions, which was partially offset by penalties and interest of $1.8 million accrued on the outstanding unrecognized tax benefit balance and the accrual of $0.6 million for changes in prior year tax positions. The income tax expense for the three months ended October 29, 2016 included current income tax expense of $11.9 million , an expense of $0.6 million related to settlements of prior year tax in foreign jurisdictions, a net increase in unrecognized tax benefits of $2.8 million , and an expense of $0.2 million related to other discrete items recorded in the quarter. The net increase in unrecognized tax benefits arose from the accrual of penalties and interest of $0.5 million on the outstanding unrecognized tax benefit balance, plus the accrual of additional $2.3 million for changes in prior year positions. The income tax expense for the nine months ended October 29, 2016 included current income tax expense of $15.3 million , an expense of $0.6 million related to settlements of prior year tax in foreign jurisdictions, and an expense of $0.6 million related to other discrete items recorded in the quarter, offset by a tax benefit of $9.7 million from a net reduction in unrecognized tax benefits and a deferred tax benefit of $2.5 million for the portion of a payment to the Company’s former Chief Executive Officer that became deductible after his departure from the Company in April 2016. The net reduction in unrecognized tax benefits arose from the release of $14.3 million due to expiration of the statute of limitations in certain non-U.S. jurisdictions, which was partially offset by penalties and interest of $2.0 million accrued on the outstanding unrecognized tax benefit balance, and the accrual of an additional $2.6 million for changes in prior year tax positions.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as much as $7.7 million from the lapse of statutes of limitation in various jurisdictions during the next twelve months. Government tax authorities from several non-U.S. jurisdictions are also examining the Company’s tax returns. The Company believes that it has adequately provided for any reasonably foreseeable outcomes related to its tax audits and that any settlement will not have a material effect on its results at this time. The Company operates under tax incentives in certain countries that may be extended if certain additional requirements are satisfied. The tax incentives are conditional upon meeting certain employment and investment thresholds. The impact of these tax incentives decreased foreign taxes by $0.1 million and $1.6 million for the three and nine months ended October 28, 2017 , respectively, and $2.4 million and $4.6 million for the three and nine months ended October 29, 2016 , respectively. The benefit of the tax incentives on net income per share was less than $0.01 per share for the three and nine months ended October 28, 2017 , compared to a benefit of $0.01 per share for the three and nine months ended October 29, 2016 . The Company’s principal source of liquidity as of October 28, 2017 consisted of approximately $1.7 billion of cash, cash equivalents and short-term investments, of which approximately $1.1 billion was held by foreign subsidiaries (outside Bermuda). Approximately $620 million of this amount held by foreign subsidiaries is related to undistributed earnings, which have been indefinitely reinvested outside of Bermuda. These funds are primarily held in China, Israel and the United States. The Company plans to use such amounts to fund various activities outside of Bermuda including working capital requirements, capital expenditures for expansion, funding of future acquisitions, or other financing activities. If such funds were needed by the parent company in Bermuda or if the amounts were otherwise no longer considered indefinitely reinvested, the Company would incur a tax expense of approximately $190 million .</t>
  </si>
  <si>
    <t>Net Income Per Share</t>
  </si>
  <si>
    <t>Earnings Per Share [Abstract]</t>
  </si>
  <si>
    <t>Net Income Per Share The Company reports both basic net income per share, which is based on the weighted average number of common shares outstanding during the period, and diluted net income per share, which is based on the weighted average number of common shares outstanding and potentially dilutive shares outstanding during the period. The computations of basic and diluted net income per share are presented in the following table (in thousands, except per share amounts): Three Months Ended Nine Months Ended October 28, October 29, October 28, October 29, Numerator: Income from continuing operations $ 149,337 $ 83,173 $ 384,379 $ 138,347 Income (loss) from discontinued operations 50,851 (10,557 ) 87,689 (37,105 ) Net income $ 200,188 $ 72,616 $ 472,068 $ 101,242 Denominator: Weighted average shares — basic 494,096 511,090 499,568 510,373 Effect of dilutive securities: Share-based awards 10,807 11,001 11,367 6,103 Weighted average shares — diluted 504,903 522,091 510,935 516,476 Income from continuing operations per share: Basic $ 0.30 $ 0.16 $ 0.77 $ 0.27 Diluted $ 0.30 $ 0.16 $ 0.75 $ 0.27 Income (loss) from discontinued operations per share: Basic $ 0.11 $ (0.02 ) $ 0.17 $ (0.07 ) Diluted $ 0.10 $ (0.02 ) $ 0.17 $ (0.07 ) Net income per share: Basic $ 0.41 $ 0.14 $ 0.94 $ 0.20 Diluted $ 0.40 $ 0.14 $ 0.92 $ 0.20 Potential dilutive securities include dilutive common shares from share-based awards attributable to the assumed exercise of stock options, restricted stock units and employee stock purchase plan shares using the treasury stock method. Under the treasury stock method, potential common shares outstanding are not included in the computation of diluted net income per share if their effect is anti-dilutive. Anti-dilutive potential shares are presented in the following table (in thousands): Three Months Ended Nine Months Ended October 28, October 29, October 28, October 29, Weighted average shares outstanding: Share-based awards 876 20,211 3,122 37,309 Anti-dilutive potential shares from share-based awards are excluded from the calculation of diluted earnings per share for all periods reported above because either their exercise price exceeded the average market price during the period or the share-based awards were determined to be anti-dilutive based on applying the treasury stock method.</t>
  </si>
  <si>
    <t>Basis of Presentation (Policies)</t>
  </si>
  <si>
    <t>Fiscal Period</t>
  </si>
  <si>
    <t>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17 had a 52-week year. Fiscal 2018 is a 53-week year.</t>
  </si>
  <si>
    <t>Accounting Pronouncements Not Yet Effective</t>
  </si>
  <si>
    <t>Accounting Pronouncements Not Yet Effective In May 2014, the FASB issued a new accounting standard on the recognition of revenue from contracts with customers that will supersede nearly all existing revenue recognition guidance under GAAP. The new standard will require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certain costs to obtain or fulfill a contract with a customer, and provides for additional disclosures with respect to revenue and cash flows arising from contracts with customers. Public entities are required to apply the amendments on either a full or modified retrospective basis for annual periods beginning after December 15, 2017 and for interim periods within those annual periods. This update will be effective for the Company beginning in the first quarter of fiscal year 2019. The Company plans to adopt the standard on a modified retrospective basis, with the cumulative effect recognized in retained earnings at the date of adoption. To date, the Company has completed the assessment phase and has substantially completed the design phase of its revenue project and is currently in process of developing, implementing and testing its internal systems, processes and controls. The Company has identified systems and process changes necessary to enable compliance with the new standard. The Company will continue to complete the remaining development, implementation and testing steps necessary to adopt the new standard at the beginning of its fiscal year 2019, and will finalize changes necessary to its accounting policies and disclosures. The Company’s assessment to date has identified a change in revenue recognition timing on its component sales made to distributors. The Company expects to recognize revenue when the Company transfers control to the distributor rather than deferring recognition until the distributor sells the components. On the date of initial adoption, the Company will remove the deferred income on component sales made to distributors and record estimates of the accruals for variable consideration through a cumulative adjustment to retained earnings. As of October 28, 2017, the deferred income on component sales to distributors, which is included in deferred income in the accompanying condensed consolidated balance sheets, is $72.3 million . In addition, the Company will establish appropriate accrual adjustments estimated based on historical experience for the variable consideration aspect of sales to distributors, including estimates for price protection, rebates, and stock rotation programs. The Company currently estimates that the accruals for variable consideration which will be required on the initial date of adoption will be in excess of $40.0 million . Other changes may be identified as the Company continues its design, testing and implementation process. In January 2016, the FASB issued an accounting standard update that changes the accounting for equity investments, financial liabilities under the fair value option, and the presentation and disclosure requirements for financial instruments. The accounting standard update will be effective for the Company beginning in the first quarter of fiscal 2019, and early adoption is permitted. The Company is currently evaluating the impact of this accounting standard update on its consolidated financial statements. In February 2016, the FASB issued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for lease arrangements. The standard is effective for the Company beginning in the first quarter of fiscal year 2020. The Company is currently evaluating the effect this new guidance will have on its consolidated financial statements. In June 2016, the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for the Company beginning in the first quarter of fiscal year 2021. The Company does not expect the adoption of this guidance will have a material effect on its consolidated financial statements. In August 2016, the FASB issued an accounting standards update to add or clarify guidance on the classification of certain cash receipts and cash payments in the statement of cash flows. The amendments in the update provide guidance on eight specific cash flow issues and is effective for the Company beginning in the first quarter of fiscal year 2019. Early adoption is permitted, including adoption in an interim period.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does not expect the adoption of this guidance to have a material effect on the Company's consolidated financial statements. In October 2016, the FASB issued new guidance that simplifies the accounting for the income tax effects of intra-entity transfers and will require companies to recognize the income tax effects of intra-entity transfers of assets other than inventory when the transfer occurs. Previous guidance required companies to defer the income tax effects of intra-entity transfers of assets until the asset had been sold to an outside party or otherwise recognized. The guidance is effective for the Company beginning in the first quarter of fiscal year 2019. Early adoption is permitted, including adoption in an interim period. The Company does not expect the adoption of this guidance to have a material effect on its consolidated financial statements. In November 2016, the FASB issued new guidance that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guidance is effective for the Company beginning in the first quarter of fiscal year 2019. Early adoption is permitted, including adoption in an interim period. The Company does not expect the adoption of this guidance to have a material effect on its consolidated financial statements. In January 2017, the FASB issued an accounting standards update that revises the definition of a business. The amendments provide a more robust framework for determining when a set of assets and activities is a business. The update is intended to help companies evaluate whether transactions should be accounted for as acquisitions or disposals of assets or businesses. The guidance is effective for annual and interim periods beginning after December 15, 2018. Early adoption is permitted for certain transactions, as specifically described in the guidance. The Company is evaluating the effect this new guidance will have on its consolidated financial statements. In May 2017, the FASB issued an accounting standards update that provides guidance about which changes to the terms or conditions of a share-based payment award require an entity to apply modification accounting. Unless the changes in terms or conditions meet all three criteria outlined in the guidance, modification accounting should be applied. The three criteria relate to changes in the terms and conditions that affect the fair value, vesting conditions, or classification of a share-based payment award. The amendment is effective for the Company beginning in the first quarter of fiscal year 2019. Early adoption is permitted. The guidance is required to be applied prospectively to an award modified on or after the adoption date. The Company does not expect the adoption of this guidance to have a material effect on its consolidated financial statements. In August 2017, the FASB issued an accounting standards update that simplifies the application and administration of hedge accounting. The guidance amends the presentation and disclosure requirements and changes how companies assess effectiveness. The guidance is intended to more closely align hedge accounting with companies' risk management strategies, simplify the application of hedge accounting, and increase transparency as to the scope and results of hedging programs. The guidance is effective for annual and interim periods beginning after December 15, 2019. Early adoption is permitted. The guidance will be applied to cash flow and net investment hedge relationships that exist on the date of adoption using a modified retrospective approach. The presentation and disclosure requirements will be applied prospectively. The Company is evaluating the effect this new guidance will have on its consolidated financial statements.</t>
  </si>
  <si>
    <t>Discontinued Operations (Tables)</t>
  </si>
  <si>
    <t>Major Classes of Assets and Liabilities and Results of Operations of Discontinued Operations</t>
  </si>
  <si>
    <t>The following table presents a reconciliation of the carrying amounts of major classes of assets and liabilities of the discontinued operations to the total assets and liabilities of the disposal group classified as held for sale that are presented separately in the consolidated balance sheets (in thousands): October 28, January 28, Assets held for sale: Inventory $ — $ 9,281 Property and equipment, net — 5,270 Goodwill — 36,636 Acquired intangible assets, net — 3,799 Other — 1,490 Assets held for sale for discontinued operations — 56,476 Other assets held for sale 36,571 601 Total assets of the disposal group classified as held for sale $ 36,571 $ 57,077 Liabilities held for sale: Deferred income $ — $ 5,818 Other assets held for sale as of October 28, 2017 consist of buildings and land. The following table presents a reconciliation of the major financial lines constituting the results of operations for discontinued operations to the net income (loss) from discontinued operations presented separately in the consolidated statements of operations (in thousands): Three Months Ended Nine Months Ended October 28, October 29, October 28, October 29, Net revenue $ 22,117 $ 30,771 $ 94,137 $ 87,018 Operating costs and expenses: Cost of goods sold 10,521 19,306 47,499 55,766 Research and development 2,360 20,047 34,530 62,045 Selling, general and administrative 4,284 1,691 6,925 5,240 Operating costs and expenses 17,165 41,044 88,954 123,051 Income (loss) from discontinued operations before income taxes 4,952 (10,273 ) 5,183 (36,033 ) Gain from sale of discontinued operations 46,219 — 88,406 — Provision for income taxes 320 284 5,900 1,072 Income (loss) from discontinued operations, net of tax $ 50,851 $ (10,557 ) $ 87,689 $ (37,105 )</t>
  </si>
  <si>
    <t>Restructuring Related Charges (Tables)</t>
  </si>
  <si>
    <t>Schedule of Restructuring Reserve by Type of Cost</t>
  </si>
  <si>
    <t>The following table presents details of charges recorded by the Company related to the restructuring actions described below (in thousands): Three Months Ended Nine Months Ended October 28, October 29, October 28, October 29, Restructuring related charges: Severance and related costs $ 1,547 $ — $ 7,383 $ 15 Facilities and related costs 1,109 108 1,551 4,585 Other exit-related costs 922 — 1,342 — 3,578 108 10,276 4,600 Release of reserves: Severance (26 ) — (937 ) (86 ) Facilities and related costs (75 ) — (145 ) — Other exit-related (237 ) — (337 ) (269 ) (338 ) — (1,419 ) (355 ) Impairment and write-off of assets: Technology license — — 174 — Equipment and other 44 1,056 (576 ) 2,081 44 1,056 (402 ) 2,081 Restructuring related charges $ 3,284 $ 1,164 $ 8,455 $ 6,326</t>
  </si>
  <si>
    <t>Reconciliation of Beginning and Ending Restructuring Liability Balances by Major Type of Costs</t>
  </si>
  <si>
    <t>The following table sets forth a reconciliation of the beginning and ending restructuring liability balances by each major type of cost associated with the restructuring charges (in thousands): November 2016 &amp; Other Prior Restructuring Severance and Related Costs Facilities and Related Costs Other Exit-Related Costs Total Balance at January 28, 2017 $ 17,000 $ 2,474 $ 4,625 $ 24,099 Restructuring charges - continuing operations 7,383 1,551 1,342 10,276 Release of reserves - continuing operations (937 ) (145 ) (337 ) (1,419 ) Restructuring charges - discontinued operations 7,015 9 3,560 10,584 Net cash payments (29,040 ) (2,998 ) (5,152 ) (37,190 ) Other — — 1,792 1,792 Balance at October 28, 2017 $ 1,421 $ 891 $ 5,830 $ 8,142</t>
  </si>
  <si>
    <t>Supplemental Financial Information (Tables)</t>
  </si>
  <si>
    <t>Schedule of Inventories</t>
  </si>
  <si>
    <t xml:space="preserve"> October 28, January 28, Inventories: Work-in-process $ 123,351 $ 109,362 Finished goods 50,390 61,480 Total inventories $ 173,741 $ 170,842</t>
  </si>
  <si>
    <t>Schedule of Property and Equipment, Net</t>
  </si>
  <si>
    <t xml:space="preserve"> October 28, January 28, Property and equipment, net: Machinery and equipment $ 525,825 $ 589,280 Land, buildings, and leasehold improvements 245,276 296,800 Computer software 98,185 99,186 Furniture and fixtures 21,287 23,978 890,573 1,009,244 Less: Accumulated depreciation and amortization (692,400 ) (765,847 ) Total property and equipment, net $ 198,173 $ 243,397</t>
  </si>
  <si>
    <t>Schedule of Accrued Liabilities</t>
  </si>
  <si>
    <t>Current accrued liabilities are comprised of the following at October 28, 2017 and January 28, 2017 , respectively: October 28, January 28, Accrued liabilities: Technology license obligations $ 21,319 $ 21,905 Accrued royalties 15,318 17,349 Accrued rebates 10,920 26,095 Accrued legal related expenses 13,164 7,727 Unsettled investment trades 11,194 15,371 Restructuring liabilities 7,826 23,150 Other 28,266 31,894 Total accrued liabilities $ 108,007 $ 143,491</t>
  </si>
  <si>
    <t>Schedule of Deferred Income</t>
  </si>
  <si>
    <t xml:space="preserve"> October 28, January 28, Deferred income: Deferred revenue $ 98,021 $ 87,968 Deferred cost of goods sold (23,078 ) (23,992 ) Deferred income $ 74,943 $ 63,976</t>
  </si>
  <si>
    <t>Schedule of Other Non-current Liabilities</t>
  </si>
  <si>
    <t xml:space="preserve"> October 28, January 28, Other non-current liabilities: Deferred tax liabilities $ 51,129 $ 38,777 Technology license obligations 32,948 14,949 Long-term accrued employee compensation 931 4,075 Other 1,525 6,136 Other non-current liabilities $ 86,533 $ 63,937</t>
  </si>
  <si>
    <t>Changes in Accumulated Other Comprehensive Income (Loss) by Components</t>
  </si>
  <si>
    <t>The changes in accumulated other comprehensive income (loss) by components are presented in the following tables (in thousands): Unrealized Gain (Loss) on Marketable Securities Unrealized Gain (Loss) on Cash Flow Hedges Total Balance at January 28, 2017 $ (801 ) $ 824 $ 23 Other comprehensive income (loss) before reclassifications 653 2,341 2,994 Amounts reclassified from accumulated other comprehensive loss (45 ) (3,164 ) (3,209 ) Other comprehensive income (loss) 608 (823 ) (215 ) Balance at October 28, 2017 $ (193 ) $ 1 $ (192 ) Unrealized Gain (Loss) on Marketable Securities Unrealized Gain (Loss) on Cash Flow Hedges Total Balance at January 30, 2016 $ (656 ) $ (139 ) $ (795 ) Other comprehensive income before reclassifications 2,868 479 3,347 Amounts reclassified from accumulated other comprehensive income (477 ) (522 ) (999 ) Other comprehensive income (loss) 2,391 (43 ) 2,348 Balance at October 29, 2016 $ 1,735 $ (182 ) $ 1,553</t>
  </si>
  <si>
    <t>Schedule of Interest and Other Income, Net</t>
  </si>
  <si>
    <t xml:space="preserve"> Three Months Ended Nine Months Ended October 28, October 29, October 28, October 29, Interest and other income, net: Interest income $ 4,301 $ 3,370 $ 11,643 $ 10,005 Net realized gain (loss) on investments (2,755 ) 252 (2,783 ) 677 Currency remeasurement gain (loss) 374 944 (183 ) 1,961 Other income (expense) 4,542 986 8,437 896 Interest expense (262 ) (82 ) (393 ) (297 ) $ 6,200 $ 5,470 $ 16,721 $ 13,242</t>
  </si>
  <si>
    <t>Investments (Tables)</t>
  </si>
  <si>
    <t>Summary of Investments</t>
  </si>
  <si>
    <t>The following tables summarize the Company’s investments (in thousands): October 28, 2017 Amortized Cost Gross Unrealized Gains Gross Unrealized Losses Estimated Fair Value Short-term investments: Available-for-sale: U.S. government and agency debt $ 177,184 $ 60 $ (364 ) $ 176,880 Foreign government and agency debt 6,846 — (15 ) 6,831 Municipal debt securities 2,926 — — 2,926 Corporate debt securities 552,282 673 (528 ) 552,427 Asset backed securities 42,931 15 (34 ) 42,912 Held-to-maturity: Time deposits 150,000 — — 150,000 Total investments $ 932,169 $ 748 $ (941 ) $ 931,976 January 28, 2017 Amortized Cost Gross Unrealized Gains Gross Unrealized Losses Estimated Fair Value Short-term investments: Available-for-sale: U.S. government and agency debt $ 185,584 $ 86 $ (283 ) $ 185,387 Foreign government and agency debt 13,425 — (50 ) 13,375 Municipal debt securities 27,916 4 (49 ) 27,871 Corporate debt securities 432,603 281 (776 ) 432,108 Asset backed securities 45,541 33 (47 ) 45,527 Held-to-maturity: Time deposits 150,000 — — 150,000 Total short-term investments 855,069 404 (1,205 ) 854,268 Long-term investments: Available-for-sale: Auction rate securities 4,615 — — 4,615 Long-term investments 4,615 — — 4,615 Total investments $ 859,684 $ 404 $ (1,205 ) $ 858,883</t>
  </si>
  <si>
    <t>Gross Realized Gains and Losses on Sales of Available-for-Sale Securities</t>
  </si>
  <si>
    <t>Gross realized gains and gross realized losses on sales of available-for-sale securities are presented in the following tables (in thousands): Three Months Ended Nine Months Ended October 28, October 29, October 28, October 29, Gross realized gains $ 92 $ 298 $ 177 $ 966 Gross realized losses (2,847 ) (46 ) (2,960 ) (289 ) Total net realized gains (losses) $ (2,755 ) $ 252 $ (2,783 ) $ 677</t>
  </si>
  <si>
    <t>Available-for-sale Securities Classified by Contractual Maturities</t>
  </si>
  <si>
    <t>The contractual maturities of available-for-sale securities are presented in the following tables (in thousands): October 28, 2017 January 28, 2017 Amortized Cost Estimated Fair Value Amortized Cost Estimated Fair Value Due in one year or less $ 484,064 $ 483,982 $ 423,151 $ 423,058 Due between one and five years 448,105 447,994 423,669 422,995 Due over five years — — 12,864 12,830 $ 932,169 $ 931,976 $ 859,684 $ 858,883</t>
  </si>
  <si>
    <t>Unrealized Loss Position Investments</t>
  </si>
  <si>
    <t>For individual securities that have been in a continuous unrealized loss position, the fair value and gross unrealized loss for these securities aggregated by investment category and length of time in an unrealized position are presented in the following tables (in thousands): October 28, 2017 Less than 12 months 12 months or more Total Fair Value Unrealized Loss Fair Value Unrealized Loss Fair Value Unrealized Loss U.S. government and agency debt $ 95,102 $ (273 ) $ 11,423 $ (91 ) $ 106,525 $ (364 ) Foreign government and agency debt 2,094 (3 ) 4,737 (12 ) 6,831 (15 ) Municipal debt securities 1,266 — — — 1,266 — Corporate debt securities 193,182 (382 ) 24,731 (146 ) 217,913 (528 ) Asset backed securities 15,111 (13 ) 2,179 (21 ) 17,290 (34 ) Total securities $ 306,755 $ (671 ) $ 43,070 $ (270 ) $ 349,825 $ (941 ) January 28, 2017 Less than 12 months 12 months or more Total Fair Value Unrealized Loss Fair Unrealized Fair Unrealized U.S. government and agency debt $ 94,064 $ (283 ) $ — $ — $ 94,064 $ (283 ) Foreign government and agency debt 11,875 (48 ) 1,499 (2 ) 13,374 (50 ) Municipal debt securities 17,450 (47 ) 1,248 (2 ) 18,698 (49 ) Corporate debt securities 199,382 (751 ) 16,063 (25 ) 215,445 (776 ) Asset backed securities 16,754 (47 ) — — 16,754 (47 ) Total securities $ 339,525 $ (1,176 ) $ 18,810 $ (29 ) $ 358,335 $ (1,205 )</t>
  </si>
  <si>
    <t>Derivative Financial Instruments (Tables)</t>
  </si>
  <si>
    <t>Information about Gains (Losses) Associated with Derivative Financial Instruments</t>
  </si>
  <si>
    <t>The following table provides information about gains (losses) associated with the Company’s derivative financial instruments (in thousands): Amount of Gains (Losses) in Statements of Operations Three Months Ended Nine Months Ended Location of Gains (Losses) in Statements of Operations October 28, October 29, October 28, October 29, Derivatives designated as cash flow hedges: Forward contracts: Research and development $ 1,497 $ 242 $ 3,223 $ 693 Selling, general and administrative 329 33 723 96 $ 1,826 $ 275 $ 3,946 $ 789</t>
  </si>
  <si>
    <t>Gains (Losses) Reclassified from Accumulated Other Comprehensive Income (Loss)</t>
  </si>
  <si>
    <t>The amounts of gains (losses) associated with the Company's derivative financial instruments reclassified from accumulated other comprehensive income (loss) are presented in the following table (in thousands): Three Months Ended Nine Months Ended Affected Line Item in the Statements of Operations: October 28, October 29, October 28, October 29, Operating costs and expenses: Cash flow hedges: Research and development $ 1,490 $ 118 $ 2,564 $ 457 Selling, general and administrative 328 17 601 65 Total $ 1,818 $ 135 $ 3,165 $ 522</t>
  </si>
  <si>
    <t>Fair Value Measurements (Tables)</t>
  </si>
  <si>
    <t>Fair Value, Assets and Liabilities Measured on Recurring Basis</t>
  </si>
  <si>
    <t>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October 28, 2017 Level 1 Level 2 Level 3 Total Items measured at fair value on a recurring basis: Assets Cash equivalents: Money market funds $ 22,290 $ — $ — $ 22,290 Time deposits — 36,193 — 36,193 U.S. government and agency debt 16,526 — — 16,526 Municipal debt securities — 7,290 — 7,290 Corporate debt securities — 35,871 — 35,871 Short-term investments: Time deposits — 150,000 — 150,000 U.S. government and agency debt 176,880 — — 176,880 Foreign government and agency debt — 6,831 — 6,831 Municipal debt securities — 2,926 — 2,926 Corporate debt securities — 552,427 — 552,427 Asset backed securities — 42,912 — 42,912 Other non-current assets: Severance pay fund — 853 — 853 Total assets $ 215,696 $ 835,303 $ — $ 1,050,999 Fair Value Measurements at January 28, 2017 Level 1 Level 2 Level 3 Total Items measured at fair value on a recurring basis: Assets Cash equivalents: Money market funds $ 36,122 $ — $ — $ 36,122 Time deposits — 67,000 — 67,000 U.S. government and agency debt 17,497 — — 17,497 Foreign government and agency debt — 1,500 — 1,500 Municipal debt securities — 8,740 — 8,740 Corporate debt securities — 31,280 — 31,280 Short-term investments: Time deposits — 150,000 — 150,000 U.S. government and agency debt 185,387 — — 185,387 Foreign government and agency debt — 13,375 — 13,375 Municipal debt securities — 27,871 — 27,871 Corporate debt securities — 432,108 — 432,108 Asset backed securities — 45,527 — 45,527 Prepaid expenses and other current assets: Foreign currency forward contracts — 735 — 735 Long-term investments: Auction rate securities — — 4,615 4,615 Other non-current assets: Severance pay fund — 736 — 736 Total assets $ 239,006 $ 778,872 $ 4,615 $ 1,022,493 Liabilities Accrued liabilities: Foreign currency forward contracts $ — $ 58 $ — $ 58</t>
  </si>
  <si>
    <t>Summary of Change in Fair Values for Level Three Assets</t>
  </si>
  <si>
    <t>The following table summarizes the change in fair value for Level 3 assets (in thousands): Nine Months Ended October 28, Beginning balance at January 28, 2017 $ 4,615 Sales and redemptions (4,550 ) Realized gain (loss) (65 ) Ending balance at October 28, 2017 $ —</t>
  </si>
  <si>
    <t>Net Income Per Share (Tables)</t>
  </si>
  <si>
    <t>Schedule of Earnings Per Share, Basic and Diluted</t>
  </si>
  <si>
    <t>The computations of basic and diluted net income per share are presented in the following table (in thousands, except per share amounts): Three Months Ended Nine Months Ended October 28, October 29, October 28, October 29, Numerator: Income from continuing operations $ 149,337 $ 83,173 $ 384,379 $ 138,347 Income (loss) from discontinued operations 50,851 (10,557 ) 87,689 (37,105 ) Net income $ 200,188 $ 72,616 $ 472,068 $ 101,242 Denominator: Weighted average shares — basic 494,096 511,090 499,568 510,373 Effect of dilutive securities: Share-based awards 10,807 11,001 11,367 6,103 Weighted average shares — diluted 504,903 522,091 510,935 516,476 Income from continuing operations per share: Basic $ 0.30 $ 0.16 $ 0.77 $ 0.27 Diluted $ 0.30 $ 0.16 $ 0.75 $ 0.27 Income (loss) from discontinued operations per share: Basic $ 0.11 $ (0.02 ) $ 0.17 $ (0.07 ) Diluted $ 0.10 $ (0.02 ) $ 0.17 $ (0.07 ) Net income per share: Basic $ 0.41 $ 0.14 $ 0.94 $ 0.20 Diluted $ 0.40 $ 0.14 $ 0.92 $ 0.20</t>
  </si>
  <si>
    <t>Schedule of Anti-dilutive Potential Shares</t>
  </si>
  <si>
    <t>Anti-dilutive potential shares are presented in the following table (in thousands): Three Months Ended Nine Months Ended October 28, October 29, October 28, October 29, Weighted average shares outstanding: Share-based awards 876 20,211 3,122 37,309</t>
  </si>
  <si>
    <t>Basis of Presentation - Out-of-period Adjustments (Details) - USD ($) $ / shares in Units, $ in Thousands</t>
  </si>
  <si>
    <t>Apr. 29, 2017</t>
  </si>
  <si>
    <t>Error Corrections and Prior Period Adjustments Restatement [Line Items]</t>
  </si>
  <si>
    <t>Revenue accruals</t>
  </si>
  <si>
    <t>Basic earnings per share from continuing operations (in usd per share)</t>
  </si>
  <si>
    <t>Diluted earnings per share from continuing operations (in usd per share)</t>
  </si>
  <si>
    <t>Out-of-period Adjustments Related to Revenue Accruals and Other Expenses</t>
  </si>
  <si>
    <t>Other expenses</t>
  </si>
  <si>
    <t>Basis of Presentation - Subsequent Event (Details) - Scenario, Forecast - Cavium</t>
  </si>
  <si>
    <t>7 Months Ended</t>
  </si>
  <si>
    <t>Jun. 30, 2018USD ($)$ / sharesshares</t>
  </si>
  <si>
    <t>Subsequent Event [Line Items]</t>
  </si>
  <si>
    <t>Cash consideration (in usd per share) | $ / shares</t>
  </si>
  <si>
    <t>Number of common shares per Cavium share | shares</t>
  </si>
  <si>
    <t>Purchase price (in usd per share) | $ / shares</t>
  </si>
  <si>
    <t>Transaction value</t>
  </si>
  <si>
    <t>Ownership percentage by Cavium shareholders</t>
  </si>
  <si>
    <t>25.00%</t>
  </si>
  <si>
    <t>Amount of debt financing</t>
  </si>
  <si>
    <t>Goldman Sachs Bank USA</t>
  </si>
  <si>
    <t>Commitments of debt financing</t>
  </si>
  <si>
    <t>Bank of America Merrill Lynch</t>
  </si>
  <si>
    <t>Recent Accounting Pronouncements (Details) - USD ($) $ in Thousands</t>
  </si>
  <si>
    <t>Accruals for variable consideration (more than)</t>
  </si>
  <si>
    <t>Change in Accounting Method Accounted for as Change in Estimate</t>
  </si>
  <si>
    <t>Component Sales to Distributors</t>
  </si>
  <si>
    <t>Discontinued Operations - Additional Information (Details) $ in Thousands</t>
  </si>
  <si>
    <t>Sep. 08, 2017USD ($)</t>
  </si>
  <si>
    <t>May 18, 2017USD ($)</t>
  </si>
  <si>
    <t>Apr. 04, 2017USD ($)business</t>
  </si>
  <si>
    <t>Oct. 28, 2017USD ($)</t>
  </si>
  <si>
    <t>Oct. 29, 2016USD ($)</t>
  </si>
  <si>
    <t>Income Statement, Balance Sheet and Additional Disclosures by Disposal Groups, Including Discontinued Operations [Line Items]</t>
  </si>
  <si>
    <t>Proceeds from sale of business</t>
  </si>
  <si>
    <t>Discontinued Operations, Disposed of by Sale</t>
  </si>
  <si>
    <t>Pre-tax gain on sale of business</t>
  </si>
  <si>
    <t>Tax expense attributable to discontinued operations</t>
  </si>
  <si>
    <t>Discontinued Operations, Disposed of by Sale | Broadband Business</t>
  </si>
  <si>
    <t>Number of businesses to be disposed of | business</t>
  </si>
  <si>
    <t>Discontinued Operations, Disposed of by Sale | LTE Business</t>
  </si>
  <si>
    <t>Tax expense from sale of business</t>
  </si>
  <si>
    <t>Discontinued Operations, Disposed of by Sale | Multimedia Business</t>
  </si>
  <si>
    <t>Discontinued Operations - Assets and Liabilities Held for Sale (Details) - USD ($) $ in Thousands</t>
  </si>
  <si>
    <t>Assets held for sale:</t>
  </si>
  <si>
    <t>Total assets of the disposal group classified as held for sale</t>
  </si>
  <si>
    <t>Inventory</t>
  </si>
  <si>
    <t>Goodwill</t>
  </si>
  <si>
    <t>Acquired intangible assets, net</t>
  </si>
  <si>
    <t>Other</t>
  </si>
  <si>
    <t>Liabilities held for sale:</t>
  </si>
  <si>
    <t>Held-for-sale, Not Discontinued Operations</t>
  </si>
  <si>
    <t>Discontinued Operations - Components of Results of Operations (Details) - USD ($) $ in Thousands</t>
  </si>
  <si>
    <t>Operating costs and expenses:</t>
  </si>
  <si>
    <t>Operating costs and expenses</t>
  </si>
  <si>
    <t>Income (loss) from discontinued operations before income taxes</t>
  </si>
  <si>
    <t>Gain from sale of discontinued operations</t>
  </si>
  <si>
    <t>Restructuring Related Charges - Additional Information (Details) - USD ($) $ in Thousands</t>
  </si>
  <si>
    <t>Restructuring Cost and Reserve [Line Items]</t>
  </si>
  <si>
    <t>Severance charges</t>
  </si>
  <si>
    <t>Other exit related costs</t>
  </si>
  <si>
    <t>November 2016 Restructuring</t>
  </si>
  <si>
    <t>Restructuring Related Charges - Charges Related to Restructuring Actions (Details) - USD ($) $ in Thousands</t>
  </si>
  <si>
    <t>Restructuring related charges:</t>
  </si>
  <si>
    <t>Severance and related costs</t>
  </si>
  <si>
    <t>Facilities and related costs</t>
  </si>
  <si>
    <t>Other exit-related costs</t>
  </si>
  <si>
    <t>Release of reserves</t>
  </si>
  <si>
    <t>Impairment and write-off of assets:</t>
  </si>
  <si>
    <t>Technology license</t>
  </si>
  <si>
    <t>Equipment and other</t>
  </si>
  <si>
    <t>Impairment and write-off of assets</t>
  </si>
  <si>
    <t>Severance</t>
  </si>
  <si>
    <t>Other exit-related</t>
  </si>
  <si>
    <t>Restructuring Related Charges - Reconciliation of Beginning and Ending Restructuring Liability Balances by Major Type of Costs (Details) - USD ($) $ in Thousands</t>
  </si>
  <si>
    <t>Restructuring Reserve [Roll Forward]</t>
  </si>
  <si>
    <t>Restructuring charges</t>
  </si>
  <si>
    <t>Release of reserves - continuing operations</t>
  </si>
  <si>
    <t>Severance and Related Costs</t>
  </si>
  <si>
    <t>Facilities and Related Costs</t>
  </si>
  <si>
    <t>Other Exit-Related Costs</t>
  </si>
  <si>
    <t>November 2016 &amp; Other Prior Restructuring</t>
  </si>
  <si>
    <t>Restructuring liabilities, beginning balance</t>
  </si>
  <si>
    <t>Net cash payments</t>
  </si>
  <si>
    <t>Restructuring liabilities, ending balance</t>
  </si>
  <si>
    <t>November 2016 &amp; Other Prior Restructuring | Continuing Operations</t>
  </si>
  <si>
    <t>November 2016 &amp; Other Prior Restructuring | Discontinued Operations</t>
  </si>
  <si>
    <t>November 2016 &amp; Other Prior Restructuring | Severance and Related Costs</t>
  </si>
  <si>
    <t>November 2016 &amp; Other Prior Restructuring | Severance and Related Costs | Continuing Operations</t>
  </si>
  <si>
    <t>November 2016 &amp; Other Prior Restructuring | Severance and Related Costs | Discontinued Operations</t>
  </si>
  <si>
    <t>November 2016 &amp; Other Prior Restructuring | Facilities and Related Costs</t>
  </si>
  <si>
    <t>November 2016 &amp; Other Prior Restructuring | Facilities and Related Costs | Continuing Operations</t>
  </si>
  <si>
    <t>November 2016 &amp; Other Prior Restructuring | Facilities and Related Costs | Discontinued Operations</t>
  </si>
  <si>
    <t>November 2016 &amp; Other Prior Restructuring | Other Exit-Related Costs</t>
  </si>
  <si>
    <t>November 2016 &amp; Other Prior Restructuring | Other Exit-Related Costs | Continuing Operations</t>
  </si>
  <si>
    <t>November 2016 &amp; Other Prior Restructuring | Other Exit-Related Costs | Discontinued Operations</t>
  </si>
  <si>
    <t>Supplemental Financial Information - Inventories (Details) - USD ($) $ in Thousands</t>
  </si>
  <si>
    <t>Inventories:</t>
  </si>
  <si>
    <t>Work-in-process</t>
  </si>
  <si>
    <t>Finished goods</t>
  </si>
  <si>
    <t>Total inventories</t>
  </si>
  <si>
    <t>Third-party Logistics Providers</t>
  </si>
  <si>
    <t>Supplemental Financial Information - Property and Equipment, Net (Details) - USD ($) $ in Thousands</t>
  </si>
  <si>
    <t>Property, Plant and Equipment [Line Items]</t>
  </si>
  <si>
    <t>Property and equipment, gross</t>
  </si>
  <si>
    <t>Less: Accumulated depreciation and amortization</t>
  </si>
  <si>
    <t>Total property and equipment, net</t>
  </si>
  <si>
    <t>Machinery and equipment</t>
  </si>
  <si>
    <t>Land, buildings, and leasehold improvements</t>
  </si>
  <si>
    <t>Computer software</t>
  </si>
  <si>
    <t>Furniture and fixtures</t>
  </si>
  <si>
    <t>Supplemental Financial Information - Accrued Liabilities (Details) - USD ($) $ in Thousands</t>
  </si>
  <si>
    <t>Accrued liabilities:</t>
  </si>
  <si>
    <t>Technology license obligations</t>
  </si>
  <si>
    <t>Accrued royalties</t>
  </si>
  <si>
    <t>Accrued rebates</t>
  </si>
  <si>
    <t>Accrued legal related expenses</t>
  </si>
  <si>
    <t>Unsettled investment trades</t>
  </si>
  <si>
    <t>Restructuring liabilities</t>
  </si>
  <si>
    <t>Total accrued liabilities</t>
  </si>
  <si>
    <t>Other restructuring related accrued liabilities included in other non-current liabilities and accounts payable</t>
  </si>
  <si>
    <t>Supplemental Financial Information - Deferred Income (Details) - USD ($) $ in Thousands</t>
  </si>
  <si>
    <t>Deferred income:</t>
  </si>
  <si>
    <t>Deferred revenue</t>
  </si>
  <si>
    <t>Deferred cost of goods sold</t>
  </si>
  <si>
    <t>Supplemental Financial Information - Other Non-current Liabilities (Details) - USD ($) $ in Thousands</t>
  </si>
  <si>
    <t>Other non-current liabilities:</t>
  </si>
  <si>
    <t>Deferred tax liabilities</t>
  </si>
  <si>
    <t>Long-term accrued employee compensation</t>
  </si>
  <si>
    <t>Supplemental Financial Information - Changes in Accumulated Other Comprehensive Income (Loss) by Components (Details) - USD ($) $ in Thousands</t>
  </si>
  <si>
    <t>Increase (Decrease) in AOCI Attributable to Parent, Net of Tax [Roll Forward]</t>
  </si>
  <si>
    <t>Beginning balance</t>
  </si>
  <si>
    <t>Other comprehensive income (loss) before reclassifications</t>
  </si>
  <si>
    <t>Amounts reclassified from accumulated other comprehensive income (loss)</t>
  </si>
  <si>
    <t>Ending balance</t>
  </si>
  <si>
    <t>Unrealized Gain (Loss) on Marketable Securities</t>
  </si>
  <si>
    <t>Unrealized Gain (Loss) on Cash Flow Hedges</t>
  </si>
  <si>
    <t>Total</t>
  </si>
  <si>
    <t>Supplemental Financial Information - Interest and Other Income, Net (Details) - USD ($) $ in Thousands</t>
  </si>
  <si>
    <t>Interest and other income, net:</t>
  </si>
  <si>
    <t>Interest income</t>
  </si>
  <si>
    <t>Net realized gain (loss) on investments</t>
  </si>
  <si>
    <t>Currency remeasurement gain (loss)</t>
  </si>
  <si>
    <t>Other income (expense)</t>
  </si>
  <si>
    <t>Interest expense</t>
  </si>
  <si>
    <t>Supplemental Financial Information - Share Repurchase Program (Details) - USD ($) shares in Millions, $ in Millions</t>
  </si>
  <si>
    <t>12 Months Ended</t>
  </si>
  <si>
    <t>Number of shares repurchased</t>
  </si>
  <si>
    <t>Amount of shares repurchased</t>
  </si>
  <si>
    <t>Share repurchase program, remaining available for future share repurchases</t>
  </si>
  <si>
    <t>Investments - Summary of Investments (Details) - USD ($) $ in Thousands</t>
  </si>
  <si>
    <t>Available-for-sale:</t>
  </si>
  <si>
    <t>Amortized Cost</t>
  </si>
  <si>
    <t>Estimated Fair Value</t>
  </si>
  <si>
    <t>Held-to-maturity:</t>
  </si>
  <si>
    <t>Gross Unrealized Gains</t>
  </si>
  <si>
    <t>Gross Unrealized Losses</t>
  </si>
  <si>
    <t>Total short-term investments</t>
  </si>
  <si>
    <t>U.S. government and agency debt</t>
  </si>
  <si>
    <t>Foreign government and agency debt</t>
  </si>
  <si>
    <t>Municipal debt securities</t>
  </si>
  <si>
    <t>Corporate debt securities</t>
  </si>
  <si>
    <t>Asset backed securities</t>
  </si>
  <si>
    <t>Time deposits</t>
  </si>
  <si>
    <t>Auction rate securities</t>
  </si>
  <si>
    <t>Long-term investments</t>
  </si>
  <si>
    <t>Investments - Gross Realized Gains and Losses on Sales of Available-for-Sale Securities (Details) - USD ($) $ in Thousands</t>
  </si>
  <si>
    <t>Gross realized gains</t>
  </si>
  <si>
    <t>Gross realized losses</t>
  </si>
  <si>
    <t>Total net realized gains (losses)</t>
  </si>
  <si>
    <t>Investments - Contractual Maturities of Available for Sale Securities (Details) - USD ($) $ in Thousands</t>
  </si>
  <si>
    <t>Due in one year or less</t>
  </si>
  <si>
    <t>Due between one and five years</t>
  </si>
  <si>
    <t>Due over five years</t>
  </si>
  <si>
    <t>Investments - Summary of Investments Gross Unrealized Losses and Fair Value (Details) - USD ($)</t>
  </si>
  <si>
    <t>Fair Value</t>
  </si>
  <si>
    <t>Less than 12 months</t>
  </si>
  <si>
    <t>12 months or more</t>
  </si>
  <si>
    <t>Unrealized Loss</t>
  </si>
  <si>
    <t>Other-than-temporary impairments associated with credit losses</t>
  </si>
  <si>
    <t>Derivative Financial Instruments - Additional Information (Details) - USD ($)</t>
  </si>
  <si>
    <t>Derivative [Line Items]</t>
  </si>
  <si>
    <t>Derivative, notional amount</t>
  </si>
  <si>
    <t>Hedge ineffectiveness from derivative financial instruments</t>
  </si>
  <si>
    <t>Cash flow hedges were terminated as a result of forecasted transactions that did not occur</t>
  </si>
  <si>
    <t>Buy Contracts | Israeli shekel</t>
  </si>
  <si>
    <t>Derivative Financial Instruments - Information about Gains (Losses) Associated with Derivative Financial Instruments (Details) - USD ($) $ in Thousands</t>
  </si>
  <si>
    <t>Derivative Instruments, Gain (Loss) [Line Items]</t>
  </si>
  <si>
    <t>Amount of Gains (Losses) in Statement of Operations</t>
  </si>
  <si>
    <t>Cash flow hedges | Foreign currency forward contracts | Research and development</t>
  </si>
  <si>
    <t>Cash flow hedges | Foreign currency forward contracts | Selling, general and administrative</t>
  </si>
  <si>
    <t>Derivative Financial Instruments - Gains (Losses) Reclassified from Accumulated Other Comprehensive Income (Loss) (Details) - USD ($) $ in Thousands</t>
  </si>
  <si>
    <t>Reclassification out of accumulated other comprehensive income (loss)</t>
  </si>
  <si>
    <t>Reclassification out of accumulated other comprehensive income (loss) | Cash flow hedges</t>
  </si>
  <si>
    <t>Fair Value Measurements - Assets and Liabilities that are Measured at Fair Value on a Recurring Basis (Details) - USD ($) $ in Thousands</t>
  </si>
  <si>
    <t>Assets</t>
  </si>
  <si>
    <t>Fair Value | Other non-current assets | Severance pay fund</t>
  </si>
  <si>
    <t>Fair Value | Foreign currency forward contracts</t>
  </si>
  <si>
    <t>Liabilities</t>
  </si>
  <si>
    <t>Fair Value | Foreign currency forward contracts | Prepaid expenses and other current assets</t>
  </si>
  <si>
    <t>Fair Value | Money market funds</t>
  </si>
  <si>
    <t>Cash equivalents</t>
  </si>
  <si>
    <t>Fair Value | Time deposits</t>
  </si>
  <si>
    <t>Fair Value | Time deposits | Short-term investments</t>
  </si>
  <si>
    <t>Fair Value | U.S. government and agency debt</t>
  </si>
  <si>
    <t>Fair Value | U.S. government and agency debt | Short-term investments</t>
  </si>
  <si>
    <t>Fair Value | Foreign government and agency debt</t>
  </si>
  <si>
    <t>Fair Value | Foreign government and agency debt | Short-term investments</t>
  </si>
  <si>
    <t>Fair Value | Municipal debt securities</t>
  </si>
  <si>
    <t>Fair Value | Municipal debt securities | Short-term investments</t>
  </si>
  <si>
    <t>Fair Value | Corporate debt securities</t>
  </si>
  <si>
    <t>Fair Value | Corporate debt securities | Short-term investments</t>
  </si>
  <si>
    <t>Fair Value | Asset backed securities | Short-term investments</t>
  </si>
  <si>
    <t>Fair Value | Auction rate securities | Total long-term investments</t>
  </si>
  <si>
    <t>Fair Value | Level 1</t>
  </si>
  <si>
    <t>Fair Value | Level 1 | Other non-current assets | Severance pay fund</t>
  </si>
  <si>
    <t>Fair Value | Level 1 | Foreign currency forward contracts</t>
  </si>
  <si>
    <t>Fair Value | Level 1 | Foreign currency forward contracts | Prepaid expenses and other current assets</t>
  </si>
  <si>
    <t>Fair Value | Level 1 | Money market funds</t>
  </si>
  <si>
    <t>Fair Value | Level 1 | Time deposits</t>
  </si>
  <si>
    <t>Fair Value | Level 1 | Time deposits | Short-term investments</t>
  </si>
  <si>
    <t>Fair Value | Level 1 | U.S. government and agency debt</t>
  </si>
  <si>
    <t>Fair Value | Level 1 | U.S. government and agency debt | Short-term investments</t>
  </si>
  <si>
    <t>Fair Value | Level 1 | Foreign government and agency debt</t>
  </si>
  <si>
    <t>Fair Value | Level 1 | Foreign government and agency debt | Short-term investments</t>
  </si>
  <si>
    <t>Fair Value | Level 1 | Municipal debt securities</t>
  </si>
  <si>
    <t>Fair Value | Level 1 | Municipal debt securities | Short-term investments</t>
  </si>
  <si>
    <t>Fair Value | Level 1 | Corporate debt securities</t>
  </si>
  <si>
    <t>Fair Value | Level 1 | Corporate debt securities | Short-term investments</t>
  </si>
  <si>
    <t>Fair Value | Level 1 | Asset backed securities | Short-term investments</t>
  </si>
  <si>
    <t>Fair Value | Level 1 | Auction rate securities | Total long-term investments</t>
  </si>
  <si>
    <t>Fair Value | Level 2</t>
  </si>
  <si>
    <t>Fair Value | Level 2 | Other non-current assets | Severance pay fund</t>
  </si>
  <si>
    <t>Fair Value | Level 2 | Foreign currency forward contracts</t>
  </si>
  <si>
    <t>Fair Value | Level 2 | Foreign currency forward contracts | Prepaid expenses and other current assets</t>
  </si>
  <si>
    <t>Fair Value | Level 2 | Money market funds</t>
  </si>
  <si>
    <t>Fair Value | Level 2 | Time deposits</t>
  </si>
  <si>
    <t>Fair Value | Level 2 | Time deposits | Short-term investments</t>
  </si>
  <si>
    <t>Fair Value | Level 2 | U.S. government and agency debt</t>
  </si>
  <si>
    <t>Fair Value | Level 2 | U.S. government and agency debt | Short-term investments</t>
  </si>
  <si>
    <t>Fair Value | Level 2 | Foreign government and agency debt</t>
  </si>
  <si>
    <t>Fair Value | Level 2 | Foreign government and agency debt | Short-term investments</t>
  </si>
  <si>
    <t>Fair Value | Level 2 | Municipal debt securities</t>
  </si>
  <si>
    <t>Fair Value | Level 2 | Municipal debt securities | Short-term investments</t>
  </si>
  <si>
    <t>Fair Value | Level 2 | Corporate debt securities</t>
  </si>
  <si>
    <t>Fair Value | Level 2 | Corporate debt securities | Short-term investments</t>
  </si>
  <si>
    <t>Fair Value | Level 2 | Asset backed securities | Short-term investments</t>
  </si>
  <si>
    <t>Fair Value | Level 2 | Auction rate securities | Total long-term investments</t>
  </si>
  <si>
    <t>Fair Value | Level 3</t>
  </si>
  <si>
    <t>Fair Value | Level 3 | Other non-current assets | Severance pay fund</t>
  </si>
  <si>
    <t>Fair Value | Level 3 | Foreign currency forward contracts</t>
  </si>
  <si>
    <t>Fair Value | Level 3 | Foreign currency forward contracts | Prepaid expenses and other current assets</t>
  </si>
  <si>
    <t>Fair Value | Level 3 | Money market funds</t>
  </si>
  <si>
    <t>Fair Value | Level 3 | Time deposits</t>
  </si>
  <si>
    <t>Fair Value | Level 3 | Time deposits | Short-term investments</t>
  </si>
  <si>
    <t>Fair Value | Level 3 | U.S. government and agency debt</t>
  </si>
  <si>
    <t>Fair Value | Level 3 | U.S. government and agency debt | Short-term investments</t>
  </si>
  <si>
    <t>Fair Value | Level 3 | Foreign government and agency debt</t>
  </si>
  <si>
    <t>Fair Value | Level 3 | Foreign government and agency debt | Short-term investments</t>
  </si>
  <si>
    <t>Fair Value | Level 3 | Municipal debt securities</t>
  </si>
  <si>
    <t>Fair Value | Level 3 | Municipal debt securities | Short-term investments</t>
  </si>
  <si>
    <t>Fair Value | Level 3 | Corporate debt securities</t>
  </si>
  <si>
    <t>Fair Value | Level 3 | Corporate debt securities | Short-term investments</t>
  </si>
  <si>
    <t>Fair Value | Level 3 | Asset backed securities | Short-term investments</t>
  </si>
  <si>
    <t>Fair Value | Level 3 | Auction rate securities | Total long-term investments</t>
  </si>
  <si>
    <t>Fair Value Measurements - Change in Fair Values for Level 3 Assets (Details) $ in Thousands</t>
  </si>
  <si>
    <t>Fair Value, Assets Measured on Recurring Basis, Unobservable Input Reconciliation, Calculation [Roll Forward]</t>
  </si>
  <si>
    <t>Beginning balance at January 28, 2017</t>
  </si>
  <si>
    <t>Sales and redemptions</t>
  </si>
  <si>
    <t>Realized gain (loss)</t>
  </si>
  <si>
    <t>Ending balance at October 28, 2017</t>
  </si>
  <si>
    <t>Commitments and Contingencies (Details) $ in Millions</t>
  </si>
  <si>
    <t>Oct. 12, 2016</t>
  </si>
  <si>
    <t>Sep. 11, 2015claim</t>
  </si>
  <si>
    <t>Luna Litigation and Consolidated Cases</t>
  </si>
  <si>
    <t>Other Commitments [Line Items]</t>
  </si>
  <si>
    <t>Number of additional claims consolidated | claim</t>
  </si>
  <si>
    <t>Plaintiff's period to file an amended complaint</t>
  </si>
  <si>
    <t>30 days</t>
  </si>
  <si>
    <t>Manufacturing Costs and Expenses</t>
  </si>
  <si>
    <t>Outstanding purchase orders | $</t>
  </si>
  <si>
    <t>Income Tax (Details) - USD ($) $ / shares in Units, $ in Thousands</t>
  </si>
  <si>
    <t>Current income tax expense</t>
  </si>
  <si>
    <t>Unrecognized tax benefits</t>
  </si>
  <si>
    <t>Expense related to other discrete items</t>
  </si>
  <si>
    <t>Unrecognized tax benefit, interest and penalties accrued</t>
  </si>
  <si>
    <t>Unrecognized tax benefit, release due to expiration of statute of limitations in non-U.S. jurisdictions</t>
  </si>
  <si>
    <t>Unrecognized tax benefit, changes in prior year tax positions</t>
  </si>
  <si>
    <t>Settlements of prior year tax in foreign jurisdictions</t>
  </si>
  <si>
    <t>Income Taxes [Line Items]</t>
  </si>
  <si>
    <t>Deferred tax benefit</t>
  </si>
  <si>
    <t>Cash, cash equivalents and short-term investments</t>
  </si>
  <si>
    <t>Uncertain tax positions, decrease from the lapse of statutes of limitation in various jurisdictions during next 12 months</t>
  </si>
  <si>
    <t>Tax incentives, decrease in foreign taxes</t>
  </si>
  <si>
    <t>Tax incentives, effect on net income per share (less than) (in usd per share)</t>
  </si>
  <si>
    <t>Undistributed earnings of foreign subsidiaries</t>
  </si>
  <si>
    <t>Foreign Subsidiaries</t>
  </si>
  <si>
    <t>Increase in tax expense in the event of undistributed earnings needed by parent company or no longer considered indefinitely reinvested outside of Bermuda</t>
  </si>
  <si>
    <t>Former Chief Executive Officer</t>
  </si>
  <si>
    <t>Net Income Per Share - Computations of Basic and Diluted Net Income (Loss) Per Share (Details) - USD ($) $ / shares in Units, shares in Thousands, $ in Thousands</t>
  </si>
  <si>
    <t>Numerator:</t>
  </si>
  <si>
    <t>Income from continuing operations</t>
  </si>
  <si>
    <t>Income (loss) from discontinued operations</t>
  </si>
  <si>
    <t>Denominator:</t>
  </si>
  <si>
    <t>Weighted average shares — basic</t>
  </si>
  <si>
    <t>Effect of dilutive securities:</t>
  </si>
  <si>
    <t>Share-based awards</t>
  </si>
  <si>
    <t>Weighted average shares — diluted</t>
  </si>
  <si>
    <t>Income from continuing operations per share:</t>
  </si>
  <si>
    <t>Basic (in usd per share)</t>
  </si>
  <si>
    <t>Diluted (in usd per share)</t>
  </si>
  <si>
    <t>Income (loss) from discontinued operations per share:</t>
  </si>
  <si>
    <t>Net income per share:</t>
  </si>
  <si>
    <t>Net Income Per Share - Anti-dilutive Potential Shares (Details) - shares shares in Thousands</t>
  </si>
  <si>
    <t>Weighted average shares outstanding:</t>
  </si>
</sst>
</file>

<file path=xl/styles.xml><?xml version="1.0" encoding="utf-8"?>
<styleSheet xmlns="http://schemas.openxmlformats.org/spreadsheetml/2006/main">
  <numFmts count="6">
    <numFmt formatCode="#,##0.0_);(#,##0.0)" numFmtId="164"/>
    <numFmt formatCode="_(&quot;$ &quot;#,##0_);_(&quot;$ &quot;(#,##0)" numFmtId="165"/>
    <numFmt formatCode="_(&quot;$ &quot;#,##0.000_);_(&quot;$ &quot;(#,##0.000)" numFmtId="166"/>
    <numFmt formatCode="_(&quot;$ &quot;#,##0.00_);_(&quot;$ &quot;(#,##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8057</v>
      </c>
    </row>
    <row r="12" spans="1:3">
      <c r="A12" s="4" t="s">
        <v>19</v>
      </c>
      <c r="B12" s="4" t="s">
        <v>20</v>
      </c>
    </row>
    <row r="13" spans="1:3">
      <c r="A13" s="4" t="s">
        <v>21</v>
      </c>
      <c r="B13" s="4" t="s">
        <v>22</v>
      </c>
    </row>
    <row r="14" spans="1:3">
      <c r="A14" s="4" t="s">
        <v>23</v>
      </c>
      <c r="C14" s="7" t="n">
        <v>4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1</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v>
      </c>
      <c r="B1" s="2" t="s">
        <v>2</v>
      </c>
      <c r="C1" s="2" t="s">
        <v>25</v>
      </c>
    </row>
    <row r="2" spans="1:3">
      <c r="A2" s="3" t="s">
        <v>26</v>
      </c>
    </row>
    <row r="3" spans="1:3">
      <c r="A3" s="4" t="s">
        <v>27</v>
      </c>
      <c r="B3" s="8" t="n">
        <v>800099</v>
      </c>
      <c r="C3" s="8" t="n">
        <v>814092</v>
      </c>
    </row>
    <row r="4" spans="1:3">
      <c r="A4" s="4" t="s">
        <v>28</v>
      </c>
      <c r="B4" s="5" t="n">
        <v>931976</v>
      </c>
      <c r="C4" s="5" t="n">
        <v>854268</v>
      </c>
    </row>
    <row r="5" spans="1:3">
      <c r="A5" s="4" t="s">
        <v>29</v>
      </c>
      <c r="B5" s="5" t="n">
        <v>366114</v>
      </c>
      <c r="C5" s="5" t="n">
        <v>335384</v>
      </c>
    </row>
    <row r="6" spans="1:3">
      <c r="A6" s="4" t="s">
        <v>30</v>
      </c>
      <c r="B6" s="5" t="n">
        <v>173741</v>
      </c>
      <c r="C6" s="5" t="n">
        <v>170842</v>
      </c>
    </row>
    <row r="7" spans="1:3">
      <c r="A7" s="4" t="s">
        <v>31</v>
      </c>
      <c r="B7" s="5" t="n">
        <v>49920</v>
      </c>
      <c r="C7" s="5" t="n">
        <v>58771</v>
      </c>
    </row>
    <row r="8" spans="1:3">
      <c r="A8" s="4" t="s">
        <v>32</v>
      </c>
      <c r="B8" s="5" t="n">
        <v>36571</v>
      </c>
      <c r="C8" s="5" t="n">
        <v>57077</v>
      </c>
    </row>
    <row r="9" spans="1:3">
      <c r="A9" s="4" t="s">
        <v>33</v>
      </c>
      <c r="B9" s="5" t="n">
        <v>2358421</v>
      </c>
      <c r="C9" s="5" t="n">
        <v>2290434</v>
      </c>
    </row>
    <row r="10" spans="1:3">
      <c r="A10" s="4" t="s">
        <v>34</v>
      </c>
      <c r="B10" s="5" t="n">
        <v>198173</v>
      </c>
      <c r="C10" s="5" t="n">
        <v>243397</v>
      </c>
    </row>
    <row r="11" spans="1:3">
      <c r="A11" s="4" t="s">
        <v>35</v>
      </c>
      <c r="B11" s="5" t="n">
        <v>1993668</v>
      </c>
      <c r="C11" s="5" t="n">
        <v>1996880</v>
      </c>
    </row>
    <row r="12" spans="1:3">
      <c r="A12" s="4" t="s">
        <v>36</v>
      </c>
      <c r="B12" s="5" t="n">
        <v>131942</v>
      </c>
      <c r="C12" s="5" t="n">
        <v>117939</v>
      </c>
    </row>
    <row r="13" spans="1:3">
      <c r="A13" s="4" t="s">
        <v>37</v>
      </c>
      <c r="B13" s="5" t="n">
        <v>4682204</v>
      </c>
      <c r="C13" s="5" t="n">
        <v>4648650</v>
      </c>
    </row>
    <row r="14" spans="1:3">
      <c r="A14" s="3" t="s">
        <v>38</v>
      </c>
    </row>
    <row r="15" spans="1:3">
      <c r="A15" s="4" t="s">
        <v>39</v>
      </c>
      <c r="B15" s="5" t="n">
        <v>166096</v>
      </c>
      <c r="C15" s="5" t="n">
        <v>143484</v>
      </c>
    </row>
    <row r="16" spans="1:3">
      <c r="A16" s="4" t="s">
        <v>40</v>
      </c>
      <c r="B16" s="5" t="n">
        <v>108007</v>
      </c>
      <c r="C16" s="5" t="n">
        <v>143491</v>
      </c>
    </row>
    <row r="17" spans="1:3">
      <c r="A17" s="4" t="s">
        <v>41</v>
      </c>
      <c r="B17" s="5" t="n">
        <v>129035</v>
      </c>
      <c r="C17" s="5" t="n">
        <v>139647</v>
      </c>
    </row>
    <row r="18" spans="1:3">
      <c r="A18" s="4" t="s">
        <v>42</v>
      </c>
      <c r="B18" s="5" t="n">
        <v>74943</v>
      </c>
      <c r="C18" s="5" t="n">
        <v>63976</v>
      </c>
    </row>
    <row r="19" spans="1:3">
      <c r="A19" s="4" t="s">
        <v>43</v>
      </c>
      <c r="B19" s="5" t="n">
        <v>0</v>
      </c>
      <c r="C19" s="5" t="n">
        <v>5818</v>
      </c>
    </row>
    <row r="20" spans="1:3">
      <c r="A20" s="4" t="s">
        <v>44</v>
      </c>
      <c r="B20" s="5" t="n">
        <v>478081</v>
      </c>
      <c r="C20" s="5" t="n">
        <v>496416</v>
      </c>
    </row>
    <row r="21" spans="1:3">
      <c r="A21" s="4" t="s">
        <v>45</v>
      </c>
      <c r="B21" s="5" t="n">
        <v>56641</v>
      </c>
      <c r="C21" s="5" t="n">
        <v>60646</v>
      </c>
    </row>
    <row r="22" spans="1:3">
      <c r="A22" s="4" t="s">
        <v>46</v>
      </c>
      <c r="B22" s="5" t="n">
        <v>86533</v>
      </c>
      <c r="C22" s="5" t="n">
        <v>63937</v>
      </c>
    </row>
    <row r="23" spans="1:3">
      <c r="A23" s="4" t="s">
        <v>47</v>
      </c>
      <c r="B23" s="5" t="n">
        <v>621255</v>
      </c>
      <c r="C23" s="5" t="n">
        <v>620999</v>
      </c>
    </row>
    <row r="24" spans="1:3">
      <c r="A24" s="4" t="s">
        <v>48</v>
      </c>
      <c r="B24" s="4" t="s">
        <v>49</v>
      </c>
      <c r="C24" s="4" t="s">
        <v>49</v>
      </c>
    </row>
    <row r="25" spans="1:3">
      <c r="A25" s="3" t="s">
        <v>50</v>
      </c>
    </row>
    <row r="26" spans="1:3">
      <c r="A26" s="4" t="s">
        <v>51</v>
      </c>
      <c r="B26" s="5" t="n">
        <v>982</v>
      </c>
      <c r="C26" s="5" t="n">
        <v>1012</v>
      </c>
    </row>
    <row r="27" spans="1:3">
      <c r="A27" s="4" t="s">
        <v>52</v>
      </c>
      <c r="B27" s="5" t="n">
        <v>2669775</v>
      </c>
      <c r="C27" s="5" t="n">
        <v>3016775</v>
      </c>
    </row>
    <row r="28" spans="1:3">
      <c r="A28" s="4" t="s">
        <v>53</v>
      </c>
      <c r="B28" s="5" t="n">
        <v>-192</v>
      </c>
      <c r="C28" s="5" t="n">
        <v>23</v>
      </c>
    </row>
    <row r="29" spans="1:3">
      <c r="A29" s="4" t="s">
        <v>54</v>
      </c>
      <c r="B29" s="5" t="n">
        <v>1390384</v>
      </c>
      <c r="C29" s="5" t="n">
        <v>1009841</v>
      </c>
    </row>
    <row r="30" spans="1:3">
      <c r="A30" s="4" t="s">
        <v>55</v>
      </c>
      <c r="B30" s="5" t="n">
        <v>4060949</v>
      </c>
      <c r="C30" s="5" t="n">
        <v>4027651</v>
      </c>
    </row>
    <row r="31" spans="1:3">
      <c r="A31" s="4" t="s">
        <v>56</v>
      </c>
      <c r="B31" s="8" t="n">
        <v>4682204</v>
      </c>
      <c r="C31" s="8" t="n">
        <v>4648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1</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6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24</v>
      </c>
      <c r="B1" s="2" t="s">
        <v>61</v>
      </c>
      <c r="E1" s="2" t="s">
        <v>1</v>
      </c>
    </row>
    <row r="2" spans="1:6">
      <c r="B2" s="2" t="s">
        <v>2</v>
      </c>
      <c r="C2" s="2" t="s">
        <v>225</v>
      </c>
      <c r="D2" s="2" t="s">
        <v>62</v>
      </c>
      <c r="E2" s="2" t="s">
        <v>2</v>
      </c>
      <c r="F2" s="2" t="s">
        <v>62</v>
      </c>
    </row>
    <row r="3" spans="1:6">
      <c r="A3" s="3" t="s">
        <v>226</v>
      </c>
    </row>
    <row r="4" spans="1:6">
      <c r="A4" s="4" t="s">
        <v>227</v>
      </c>
      <c r="B4" s="8" t="n">
        <v>616302</v>
      </c>
      <c r="D4" s="8" t="n">
        <v>623651</v>
      </c>
      <c r="E4" s="8" t="n">
        <v>1793761</v>
      </c>
      <c r="F4" s="8" t="n">
        <v>1734630</v>
      </c>
    </row>
    <row r="5" spans="1:6">
      <c r="A5" s="4" t="s">
        <v>76</v>
      </c>
      <c r="B5" s="8" t="n">
        <v>149337</v>
      </c>
      <c r="D5" s="8" t="n">
        <v>83173</v>
      </c>
      <c r="E5" s="8" t="n">
        <v>384379</v>
      </c>
      <c r="F5" s="8" t="n">
        <v>138347</v>
      </c>
    </row>
    <row r="6" spans="1:6">
      <c r="A6" s="4" t="s">
        <v>228</v>
      </c>
      <c r="B6" s="10" t="n">
        <v>0.3</v>
      </c>
      <c r="D6" s="10" t="n">
        <v>0.16</v>
      </c>
      <c r="E6" s="10" t="n">
        <v>0.77</v>
      </c>
      <c r="F6" s="10" t="n">
        <v>0.27</v>
      </c>
    </row>
    <row r="7" spans="1:6">
      <c r="A7" s="4" t="s">
        <v>229</v>
      </c>
      <c r="B7" s="10" t="n">
        <v>0.3</v>
      </c>
      <c r="D7" s="10" t="n">
        <v>0.16</v>
      </c>
      <c r="E7" s="10" t="n">
        <v>0.75</v>
      </c>
      <c r="F7" s="10" t="n">
        <v>0.27</v>
      </c>
    </row>
    <row r="8" spans="1:6">
      <c r="A8" s="4" t="s">
        <v>230</v>
      </c>
    </row>
    <row r="9" spans="1:6">
      <c r="A9" s="3" t="s">
        <v>226</v>
      </c>
    </row>
    <row r="10" spans="1:6">
      <c r="A10" s="4" t="s">
        <v>227</v>
      </c>
      <c r="C10" s="8" t="n">
        <v>4700</v>
      </c>
    </row>
    <row r="11" spans="1:6">
      <c r="A11" s="4" t="s">
        <v>231</v>
      </c>
      <c r="C11" s="8" t="n">
        <v>3200</v>
      </c>
    </row>
    <row r="12" spans="1:6">
      <c r="A12" s="4" t="s">
        <v>76</v>
      </c>
      <c r="E12" s="8" t="n">
        <v>7900</v>
      </c>
    </row>
    <row r="13" spans="1:6">
      <c r="A13" s="4" t="s">
        <v>228</v>
      </c>
      <c r="E13" s="10" t="n">
        <v>0.02</v>
      </c>
    </row>
    <row r="14" spans="1:6">
      <c r="A14" s="4" t="s">
        <v>229</v>
      </c>
      <c r="E14" s="10" t="n">
        <v>0.01</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32</v>
      </c>
      <c r="B1" s="2" t="s">
        <v>233</v>
      </c>
    </row>
    <row r="2" spans="1:2">
      <c r="B2" s="2" t="s">
        <v>234</v>
      </c>
    </row>
    <row r="3" spans="1:2">
      <c r="A3" s="3" t="s">
        <v>235</v>
      </c>
    </row>
    <row r="4" spans="1:2">
      <c r="A4" s="4" t="s">
        <v>236</v>
      </c>
      <c r="B4" s="8" t="n">
        <v>40</v>
      </c>
    </row>
    <row r="5" spans="1:2">
      <c r="A5" s="4" t="s">
        <v>237</v>
      </c>
      <c r="B5" s="12" t="n">
        <v>2.1757</v>
      </c>
    </row>
    <row r="6" spans="1:2">
      <c r="A6" s="4" t="s">
        <v>238</v>
      </c>
      <c r="B6" s="8" t="n">
        <v>80</v>
      </c>
    </row>
    <row r="7" spans="1:2">
      <c r="A7" s="4" t="s">
        <v>239</v>
      </c>
      <c r="B7" s="8" t="n">
        <v>6000000000</v>
      </c>
    </row>
    <row r="8" spans="1:2">
      <c r="A8" s="4" t="s">
        <v>240</v>
      </c>
      <c r="B8" s="4" t="s">
        <v>241</v>
      </c>
    </row>
    <row r="9" spans="1:2">
      <c r="A9" s="4" t="s">
        <v>242</v>
      </c>
      <c r="B9" s="8" t="n">
        <v>1750000000</v>
      </c>
    </row>
    <row r="10" spans="1:2">
      <c r="A10" s="4" t="s">
        <v>243</v>
      </c>
    </row>
    <row r="11" spans="1:2">
      <c r="A11" s="3" t="s">
        <v>235</v>
      </c>
    </row>
    <row r="12" spans="1:2">
      <c r="A12" s="4" t="s">
        <v>244</v>
      </c>
      <c r="B12" s="5" t="n">
        <v>850000000</v>
      </c>
    </row>
    <row r="13" spans="1:2">
      <c r="A13" s="4" t="s">
        <v>245</v>
      </c>
    </row>
    <row r="14" spans="1:2">
      <c r="A14" s="3" t="s">
        <v>235</v>
      </c>
    </row>
    <row r="15" spans="1:2">
      <c r="A15" s="4" t="s">
        <v>244</v>
      </c>
      <c r="B15" s="8" t="n">
        <v>90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6</v>
      </c>
      <c r="B1" s="2" t="s">
        <v>2</v>
      </c>
      <c r="C1" s="2" t="s">
        <v>25</v>
      </c>
    </row>
    <row r="2" spans="1:3">
      <c r="A2" s="3" t="s">
        <v>226</v>
      </c>
    </row>
    <row r="3" spans="1:3">
      <c r="A3" s="4" t="s">
        <v>42</v>
      </c>
      <c r="B3" s="8" t="n">
        <v>98021</v>
      </c>
      <c r="C3" s="8" t="n">
        <v>87968</v>
      </c>
    </row>
    <row r="4" spans="1:3">
      <c r="A4" s="4" t="s">
        <v>247</v>
      </c>
      <c r="B4" s="5" t="n">
        <v>108007</v>
      </c>
      <c r="C4" s="8" t="n">
        <v>143491</v>
      </c>
    </row>
    <row r="5" spans="1:3">
      <c r="A5" s="4" t="s">
        <v>248</v>
      </c>
    </row>
    <row r="6" spans="1:3">
      <c r="A6" s="3" t="s">
        <v>226</v>
      </c>
    </row>
    <row r="7" spans="1:3">
      <c r="A7" s="4" t="s">
        <v>247</v>
      </c>
      <c r="B7" s="5" t="n">
        <v>40000</v>
      </c>
    </row>
    <row r="8" spans="1:3">
      <c r="A8" s="4" t="s">
        <v>249</v>
      </c>
    </row>
    <row r="9" spans="1:3">
      <c r="A9" s="3" t="s">
        <v>226</v>
      </c>
    </row>
    <row r="10" spans="1:3">
      <c r="A10" s="4" t="s">
        <v>42</v>
      </c>
      <c r="B10" s="8" t="n">
        <v>72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9"/>
    <col customWidth="1" max="5" min="5" width="21"/>
    <col customWidth="1" max="6" min="6" width="21"/>
    <col customWidth="1" max="7" min="7" width="21"/>
    <col customWidth="1" max="8" min="8" width="21"/>
  </cols>
  <sheetData>
    <row r="1" spans="1:8">
      <c r="A1" s="1" t="s">
        <v>250</v>
      </c>
      <c r="B1" s="2" t="s">
        <v>251</v>
      </c>
      <c r="C1" s="2" t="s">
        <v>252</v>
      </c>
      <c r="D1" s="2" t="s">
        <v>253</v>
      </c>
      <c r="E1" s="2" t="s">
        <v>254</v>
      </c>
      <c r="F1" s="2" t="s">
        <v>255</v>
      </c>
      <c r="G1" s="2" t="s">
        <v>254</v>
      </c>
      <c r="H1" s="2" t="s">
        <v>255</v>
      </c>
    </row>
    <row r="2" spans="1:8">
      <c r="A2" s="3" t="s">
        <v>256</v>
      </c>
    </row>
    <row r="3" spans="1:8">
      <c r="A3" s="4" t="s">
        <v>257</v>
      </c>
      <c r="G3" s="8" t="n">
        <v>2402</v>
      </c>
      <c r="H3" s="8" t="n">
        <v>0</v>
      </c>
    </row>
    <row r="4" spans="1:8">
      <c r="A4" s="4" t="s">
        <v>100</v>
      </c>
      <c r="G4" s="5" t="n">
        <v>65312</v>
      </c>
      <c r="H4" s="5" t="n">
        <v>89912</v>
      </c>
    </row>
    <row r="5" spans="1:8">
      <c r="A5" s="4" t="s">
        <v>258</v>
      </c>
    </row>
    <row r="6" spans="1:8">
      <c r="A6" s="3" t="s">
        <v>256</v>
      </c>
    </row>
    <row r="7" spans="1:8">
      <c r="A7" s="4" t="s">
        <v>259</v>
      </c>
      <c r="E7" s="8" t="n">
        <v>46219</v>
      </c>
      <c r="F7" s="8" t="n">
        <v>0</v>
      </c>
      <c r="G7" s="5" t="n">
        <v>88406</v>
      </c>
      <c r="H7" s="5" t="n">
        <v>0</v>
      </c>
    </row>
    <row r="8" spans="1:8">
      <c r="A8" s="4" t="s">
        <v>100</v>
      </c>
      <c r="E8" s="5" t="n">
        <v>-1800</v>
      </c>
      <c r="F8" s="5" t="n">
        <v>3000</v>
      </c>
      <c r="G8" s="5" t="n">
        <v>1600</v>
      </c>
      <c r="H8" s="5" t="n">
        <v>10200</v>
      </c>
    </row>
    <row r="9" spans="1:8">
      <c r="A9" s="4" t="s">
        <v>260</v>
      </c>
      <c r="E9" s="5" t="n">
        <v>320</v>
      </c>
      <c r="F9" s="8" t="n">
        <v>284</v>
      </c>
      <c r="G9" s="5" t="n">
        <v>5900</v>
      </c>
      <c r="H9" s="8" t="n">
        <v>1072</v>
      </c>
    </row>
    <row r="10" spans="1:8">
      <c r="A10" s="4" t="s">
        <v>261</v>
      </c>
    </row>
    <row r="11" spans="1:8">
      <c r="A11" s="3" t="s">
        <v>256</v>
      </c>
    </row>
    <row r="12" spans="1:8">
      <c r="A12" s="4" t="s">
        <v>262</v>
      </c>
      <c r="D12" s="5" t="n">
        <v>1</v>
      </c>
    </row>
    <row r="13" spans="1:8">
      <c r="A13" s="4" t="s">
        <v>257</v>
      </c>
      <c r="D13" s="8" t="n">
        <v>23000</v>
      </c>
      <c r="G13" s="5" t="n">
        <v>23000</v>
      </c>
    </row>
    <row r="14" spans="1:8">
      <c r="A14" s="4" t="s">
        <v>259</v>
      </c>
      <c r="D14" s="8" t="n">
        <v>8200</v>
      </c>
    </row>
    <row r="15" spans="1:8">
      <c r="A15" s="4" t="s">
        <v>263</v>
      </c>
    </row>
    <row r="16" spans="1:8">
      <c r="A16" s="3" t="s">
        <v>256</v>
      </c>
    </row>
    <row r="17" spans="1:8">
      <c r="A17" s="4" t="s">
        <v>257</v>
      </c>
      <c r="C17" s="8" t="n">
        <v>52900</v>
      </c>
      <c r="G17" s="5" t="n">
        <v>49200</v>
      </c>
    </row>
    <row r="18" spans="1:8">
      <c r="A18" s="4" t="s">
        <v>259</v>
      </c>
      <c r="C18" s="8" t="n">
        <v>34000</v>
      </c>
    </row>
    <row r="19" spans="1:8">
      <c r="A19" s="4" t="s">
        <v>264</v>
      </c>
      <c r="G19" s="5" t="n">
        <v>4500</v>
      </c>
    </row>
    <row r="20" spans="1:8">
      <c r="A20" s="4" t="s">
        <v>265</v>
      </c>
    </row>
    <row r="21" spans="1:8">
      <c r="A21" s="3" t="s">
        <v>256</v>
      </c>
    </row>
    <row r="22" spans="1:8">
      <c r="A22" s="4" t="s">
        <v>257</v>
      </c>
      <c r="B22" s="8" t="n">
        <v>93700</v>
      </c>
      <c r="G22" s="5" t="n">
        <v>93700</v>
      </c>
    </row>
    <row r="23" spans="1:8">
      <c r="A23" s="4" t="s">
        <v>259</v>
      </c>
      <c r="B23" s="8" t="n">
        <v>46200</v>
      </c>
    </row>
    <row r="24" spans="1:8">
      <c r="A24" s="4" t="s">
        <v>264</v>
      </c>
      <c r="E24" s="8" t="n">
        <v>500</v>
      </c>
      <c r="G24" s="8" t="n">
        <v>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v>
      </c>
      <c r="B1" s="2" t="s">
        <v>2</v>
      </c>
      <c r="C1" s="2" t="s">
        <v>25</v>
      </c>
    </row>
    <row r="2" spans="1:3">
      <c r="A2" s="3" t="s">
        <v>58</v>
      </c>
    </row>
    <row r="3" spans="1:3">
      <c r="A3" s="4" t="s">
        <v>59</v>
      </c>
      <c r="B3" s="9" t="n">
        <v>0.002</v>
      </c>
      <c r="C3" s="9" t="n">
        <v>0.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67</v>
      </c>
    </row>
    <row r="3" spans="1:3">
      <c r="A3" s="4" t="s">
        <v>268</v>
      </c>
      <c r="B3" s="8" t="n">
        <v>36571</v>
      </c>
      <c r="C3" s="8" t="n">
        <v>57077</v>
      </c>
    </row>
    <row r="4" spans="1:3">
      <c r="A4" s="4" t="s">
        <v>258</v>
      </c>
    </row>
    <row r="5" spans="1:3">
      <c r="A5" s="3" t="s">
        <v>267</v>
      </c>
    </row>
    <row r="6" spans="1:3">
      <c r="A6" s="4" t="s">
        <v>269</v>
      </c>
      <c r="B6" s="5" t="n">
        <v>0</v>
      </c>
      <c r="C6" s="5" t="n">
        <v>9281</v>
      </c>
    </row>
    <row r="7" spans="1:3">
      <c r="A7" s="4" t="s">
        <v>34</v>
      </c>
      <c r="B7" s="5" t="n">
        <v>0</v>
      </c>
      <c r="C7" s="5" t="n">
        <v>5270</v>
      </c>
    </row>
    <row r="8" spans="1:3">
      <c r="A8" s="4" t="s">
        <v>270</v>
      </c>
      <c r="B8" s="5" t="n">
        <v>0</v>
      </c>
      <c r="C8" s="5" t="n">
        <v>36636</v>
      </c>
    </row>
    <row r="9" spans="1:3">
      <c r="A9" s="4" t="s">
        <v>271</v>
      </c>
      <c r="B9" s="5" t="n">
        <v>0</v>
      </c>
      <c r="C9" s="5" t="n">
        <v>3799</v>
      </c>
    </row>
    <row r="10" spans="1:3">
      <c r="A10" s="4" t="s">
        <v>272</v>
      </c>
      <c r="B10" s="5" t="n">
        <v>0</v>
      </c>
      <c r="C10" s="5" t="n">
        <v>1490</v>
      </c>
    </row>
    <row r="11" spans="1:3">
      <c r="A11" s="4" t="s">
        <v>268</v>
      </c>
      <c r="B11" s="5" t="n">
        <v>0</v>
      </c>
      <c r="C11" s="5" t="n">
        <v>56476</v>
      </c>
    </row>
    <row r="12" spans="1:3">
      <c r="A12" s="3" t="s">
        <v>273</v>
      </c>
    </row>
    <row r="13" spans="1:3">
      <c r="A13" s="4" t="s">
        <v>42</v>
      </c>
      <c r="B13" s="5" t="n">
        <v>0</v>
      </c>
      <c r="C13" s="5" t="n">
        <v>5818</v>
      </c>
    </row>
    <row r="14" spans="1:3">
      <c r="A14" s="4" t="s">
        <v>274</v>
      </c>
    </row>
    <row r="15" spans="1:3">
      <c r="A15" s="3" t="s">
        <v>267</v>
      </c>
    </row>
    <row r="16" spans="1:3">
      <c r="A16" s="4" t="s">
        <v>268</v>
      </c>
      <c r="B16" s="8" t="n">
        <v>36571</v>
      </c>
      <c r="C16" s="8" t="n">
        <v>6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1</v>
      </c>
      <c r="D1" s="2" t="s">
        <v>1</v>
      </c>
    </row>
    <row r="2" spans="1:5">
      <c r="B2" s="2" t="s">
        <v>2</v>
      </c>
      <c r="C2" s="2" t="s">
        <v>62</v>
      </c>
      <c r="D2" s="2" t="s">
        <v>2</v>
      </c>
      <c r="E2" s="2" t="s">
        <v>62</v>
      </c>
    </row>
    <row r="3" spans="1:5">
      <c r="A3" s="3" t="s">
        <v>276</v>
      </c>
    </row>
    <row r="4" spans="1:5">
      <c r="A4" s="4" t="s">
        <v>77</v>
      </c>
      <c r="B4" s="8" t="n">
        <v>50851</v>
      </c>
      <c r="C4" s="8" t="n">
        <v>-10557</v>
      </c>
      <c r="D4" s="8" t="n">
        <v>87689</v>
      </c>
      <c r="E4" s="8" t="n">
        <v>-37105</v>
      </c>
    </row>
    <row r="5" spans="1:5">
      <c r="A5" s="4" t="s">
        <v>258</v>
      </c>
    </row>
    <row r="6" spans="1:5">
      <c r="A6" s="3" t="s">
        <v>256</v>
      </c>
    </row>
    <row r="7" spans="1:5">
      <c r="A7" s="4" t="s">
        <v>64</v>
      </c>
      <c r="B7" s="5" t="n">
        <v>22117</v>
      </c>
      <c r="C7" s="5" t="n">
        <v>30771</v>
      </c>
      <c r="D7" s="5" t="n">
        <v>94137</v>
      </c>
      <c r="E7" s="5" t="n">
        <v>87018</v>
      </c>
    </row>
    <row r="8" spans="1:5">
      <c r="A8" s="3" t="s">
        <v>276</v>
      </c>
    </row>
    <row r="9" spans="1:5">
      <c r="A9" s="4" t="s">
        <v>65</v>
      </c>
      <c r="B9" s="5" t="n">
        <v>10521</v>
      </c>
      <c r="C9" s="5" t="n">
        <v>19306</v>
      </c>
      <c r="D9" s="5" t="n">
        <v>47499</v>
      </c>
      <c r="E9" s="5" t="n">
        <v>55766</v>
      </c>
    </row>
    <row r="10" spans="1:5">
      <c r="A10" s="4" t="s">
        <v>68</v>
      </c>
      <c r="B10" s="5" t="n">
        <v>2360</v>
      </c>
      <c r="C10" s="5" t="n">
        <v>20047</v>
      </c>
      <c r="D10" s="5" t="n">
        <v>34530</v>
      </c>
      <c r="E10" s="5" t="n">
        <v>62045</v>
      </c>
    </row>
    <row r="11" spans="1:5">
      <c r="A11" s="4" t="s">
        <v>69</v>
      </c>
      <c r="B11" s="5" t="n">
        <v>4284</v>
      </c>
      <c r="C11" s="5" t="n">
        <v>1691</v>
      </c>
      <c r="D11" s="5" t="n">
        <v>6925</v>
      </c>
      <c r="E11" s="5" t="n">
        <v>5240</v>
      </c>
    </row>
    <row r="12" spans="1:5">
      <c r="A12" s="4" t="s">
        <v>277</v>
      </c>
      <c r="B12" s="5" t="n">
        <v>17165</v>
      </c>
      <c r="C12" s="5" t="n">
        <v>41044</v>
      </c>
      <c r="D12" s="5" t="n">
        <v>88954</v>
      </c>
      <c r="E12" s="5" t="n">
        <v>123051</v>
      </c>
    </row>
    <row r="13" spans="1:5">
      <c r="A13" s="4" t="s">
        <v>278</v>
      </c>
      <c r="B13" s="5" t="n">
        <v>4952</v>
      </c>
      <c r="C13" s="5" t="n">
        <v>-10273</v>
      </c>
      <c r="D13" s="5" t="n">
        <v>5183</v>
      </c>
      <c r="E13" s="5" t="n">
        <v>-36033</v>
      </c>
    </row>
    <row r="14" spans="1:5">
      <c r="A14" s="4" t="s">
        <v>279</v>
      </c>
      <c r="B14" s="5" t="n">
        <v>46219</v>
      </c>
      <c r="C14" s="5" t="n">
        <v>0</v>
      </c>
      <c r="D14" s="5" t="n">
        <v>88406</v>
      </c>
      <c r="E14" s="5" t="n">
        <v>0</v>
      </c>
    </row>
    <row r="15" spans="1:5">
      <c r="A15" s="4" t="s">
        <v>75</v>
      </c>
      <c r="B15" s="5" t="n">
        <v>320</v>
      </c>
      <c r="C15" s="5" t="n">
        <v>284</v>
      </c>
      <c r="D15" s="5" t="n">
        <v>5900</v>
      </c>
      <c r="E15" s="5" t="n">
        <v>1072</v>
      </c>
    </row>
    <row r="16" spans="1:5">
      <c r="A16" s="4" t="s">
        <v>77</v>
      </c>
      <c r="B16" s="8" t="n">
        <v>50851</v>
      </c>
      <c r="C16" s="8" t="n">
        <v>-10557</v>
      </c>
      <c r="D16" s="8" t="n">
        <v>87689</v>
      </c>
      <c r="E16" s="8" t="n">
        <v>-371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1</v>
      </c>
      <c r="D1" s="2" t="s">
        <v>1</v>
      </c>
    </row>
    <row r="2" spans="1:5">
      <c r="B2" s="2" t="s">
        <v>2</v>
      </c>
      <c r="C2" s="2" t="s">
        <v>62</v>
      </c>
      <c r="D2" s="2" t="s">
        <v>2</v>
      </c>
      <c r="E2" s="2" t="s">
        <v>62</v>
      </c>
    </row>
    <row r="3" spans="1:5">
      <c r="A3" s="3" t="s">
        <v>281</v>
      </c>
    </row>
    <row r="4" spans="1:5">
      <c r="A4" s="4" t="s">
        <v>102</v>
      </c>
      <c r="B4" s="8" t="n">
        <v>3284</v>
      </c>
      <c r="C4" s="8" t="n">
        <v>1164</v>
      </c>
      <c r="D4" s="8" t="n">
        <v>8455</v>
      </c>
      <c r="E4" s="8" t="n">
        <v>6326</v>
      </c>
    </row>
    <row r="5" spans="1:5">
      <c r="A5" s="4" t="s">
        <v>282</v>
      </c>
      <c r="B5" s="5" t="n">
        <v>1547</v>
      </c>
      <c r="C5" s="5" t="n">
        <v>0</v>
      </c>
      <c r="D5" s="5" t="n">
        <v>7383</v>
      </c>
      <c r="E5" s="5" t="n">
        <v>15</v>
      </c>
    </row>
    <row r="6" spans="1:5">
      <c r="A6" s="4" t="s">
        <v>283</v>
      </c>
      <c r="B6" s="5" t="n">
        <v>1109</v>
      </c>
      <c r="C6" s="8" t="n">
        <v>108</v>
      </c>
      <c r="D6" s="5" t="n">
        <v>1551</v>
      </c>
      <c r="E6" s="8" t="n">
        <v>4585</v>
      </c>
    </row>
    <row r="7" spans="1:5">
      <c r="A7" s="4" t="s">
        <v>146</v>
      </c>
    </row>
    <row r="8" spans="1:5">
      <c r="A8" s="3" t="s">
        <v>281</v>
      </c>
    </row>
    <row r="9" spans="1:5">
      <c r="A9" s="4" t="s">
        <v>282</v>
      </c>
      <c r="B9" s="5" t="n">
        <v>900</v>
      </c>
      <c r="D9" s="5" t="n">
        <v>7000</v>
      </c>
    </row>
    <row r="10" spans="1:5">
      <c r="A10" s="4" t="s">
        <v>283</v>
      </c>
      <c r="B10" s="5" t="n">
        <v>3600</v>
      </c>
      <c r="D10" s="5" t="n">
        <v>3600</v>
      </c>
    </row>
    <row r="11" spans="1:5">
      <c r="A11" s="4" t="s">
        <v>284</v>
      </c>
    </row>
    <row r="12" spans="1:5">
      <c r="A12" s="3" t="s">
        <v>281</v>
      </c>
    </row>
    <row r="13" spans="1:5">
      <c r="A13" s="4" t="s">
        <v>102</v>
      </c>
      <c r="B13" s="8" t="n">
        <v>3300</v>
      </c>
      <c r="D13" s="8" t="n">
        <v>8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61</v>
      </c>
      <c r="D1" s="2" t="s">
        <v>1</v>
      </c>
    </row>
    <row r="2" spans="1:5">
      <c r="B2" s="2" t="s">
        <v>2</v>
      </c>
      <c r="C2" s="2" t="s">
        <v>62</v>
      </c>
      <c r="D2" s="2" t="s">
        <v>2</v>
      </c>
      <c r="E2" s="2" t="s">
        <v>62</v>
      </c>
    </row>
    <row r="3" spans="1:5">
      <c r="A3" s="3" t="s">
        <v>286</v>
      </c>
    </row>
    <row r="4" spans="1:5">
      <c r="A4" s="4" t="s">
        <v>287</v>
      </c>
      <c r="B4" s="8" t="n">
        <v>1547</v>
      </c>
      <c r="C4" s="8" t="n">
        <v>0</v>
      </c>
      <c r="D4" s="8" t="n">
        <v>7383</v>
      </c>
      <c r="E4" s="8" t="n">
        <v>15</v>
      </c>
    </row>
    <row r="5" spans="1:5">
      <c r="A5" s="4" t="s">
        <v>288</v>
      </c>
      <c r="B5" s="5" t="n">
        <v>1109</v>
      </c>
      <c r="C5" s="5" t="n">
        <v>108</v>
      </c>
      <c r="D5" s="5" t="n">
        <v>1551</v>
      </c>
      <c r="E5" s="5" t="n">
        <v>4585</v>
      </c>
    </row>
    <row r="6" spans="1:5">
      <c r="A6" s="4" t="s">
        <v>289</v>
      </c>
      <c r="B6" s="5" t="n">
        <v>922</v>
      </c>
      <c r="C6" s="5" t="n">
        <v>0</v>
      </c>
      <c r="D6" s="5" t="n">
        <v>1342</v>
      </c>
      <c r="E6" s="5" t="n">
        <v>0</v>
      </c>
    </row>
    <row r="7" spans="1:5">
      <c r="A7" s="4" t="s">
        <v>70</v>
      </c>
      <c r="B7" s="5" t="n">
        <v>3578</v>
      </c>
      <c r="C7" s="5" t="n">
        <v>108</v>
      </c>
      <c r="D7" s="5" t="n">
        <v>10276</v>
      </c>
      <c r="E7" s="5" t="n">
        <v>4600</v>
      </c>
    </row>
    <row r="8" spans="1:5">
      <c r="A8" s="3" t="s">
        <v>281</v>
      </c>
    </row>
    <row r="9" spans="1:5">
      <c r="A9" s="4" t="s">
        <v>290</v>
      </c>
      <c r="B9" s="5" t="n">
        <v>-338</v>
      </c>
      <c r="C9" s="5" t="n">
        <v>0</v>
      </c>
      <c r="D9" s="5" t="n">
        <v>-1419</v>
      </c>
      <c r="E9" s="5" t="n">
        <v>-355</v>
      </c>
    </row>
    <row r="10" spans="1:5">
      <c r="A10" s="3" t="s">
        <v>291</v>
      </c>
    </row>
    <row r="11" spans="1:5">
      <c r="A11" s="4" t="s">
        <v>292</v>
      </c>
      <c r="B11" s="5" t="n">
        <v>0</v>
      </c>
      <c r="C11" s="5" t="n">
        <v>0</v>
      </c>
      <c r="D11" s="5" t="n">
        <v>174</v>
      </c>
      <c r="E11" s="5" t="n">
        <v>0</v>
      </c>
    </row>
    <row r="12" spans="1:5">
      <c r="A12" s="4" t="s">
        <v>293</v>
      </c>
      <c r="B12" s="5" t="n">
        <v>44</v>
      </c>
      <c r="C12" s="5" t="n">
        <v>1056</v>
      </c>
      <c r="D12" s="5" t="n">
        <v>-576</v>
      </c>
      <c r="E12" s="5" t="n">
        <v>2081</v>
      </c>
    </row>
    <row r="13" spans="1:5">
      <c r="A13" s="4" t="s">
        <v>294</v>
      </c>
      <c r="B13" s="5" t="n">
        <v>44</v>
      </c>
      <c r="C13" s="5" t="n">
        <v>1056</v>
      </c>
      <c r="D13" s="5" t="n">
        <v>-402</v>
      </c>
      <c r="E13" s="5" t="n">
        <v>2081</v>
      </c>
    </row>
    <row r="14" spans="1:5">
      <c r="A14" s="4" t="s">
        <v>70</v>
      </c>
      <c r="B14" s="5" t="n">
        <v>3284</v>
      </c>
      <c r="C14" s="5" t="n">
        <v>1164</v>
      </c>
      <c r="D14" s="5" t="n">
        <v>8455</v>
      </c>
      <c r="E14" s="5" t="n">
        <v>6326</v>
      </c>
    </row>
    <row r="15" spans="1:5">
      <c r="A15" s="4" t="s">
        <v>295</v>
      </c>
    </row>
    <row r="16" spans="1:5">
      <c r="A16" s="3" t="s">
        <v>281</v>
      </c>
    </row>
    <row r="17" spans="1:5">
      <c r="A17" s="4" t="s">
        <v>290</v>
      </c>
      <c r="B17" s="5" t="n">
        <v>-26</v>
      </c>
      <c r="C17" s="5" t="n">
        <v>0</v>
      </c>
      <c r="D17" s="5" t="n">
        <v>-937</v>
      </c>
      <c r="E17" s="5" t="n">
        <v>-86</v>
      </c>
    </row>
    <row r="18" spans="1:5">
      <c r="A18" s="4" t="s">
        <v>288</v>
      </c>
    </row>
    <row r="19" spans="1:5">
      <c r="A19" s="3" t="s">
        <v>281</v>
      </c>
    </row>
    <row r="20" spans="1:5">
      <c r="A20" s="4" t="s">
        <v>290</v>
      </c>
      <c r="B20" s="5" t="n">
        <v>-75</v>
      </c>
      <c r="C20" s="5" t="n">
        <v>0</v>
      </c>
      <c r="D20" s="5" t="n">
        <v>-145</v>
      </c>
      <c r="E20" s="5" t="n">
        <v>0</v>
      </c>
    </row>
    <row r="21" spans="1:5">
      <c r="A21" s="4" t="s">
        <v>296</v>
      </c>
    </row>
    <row r="22" spans="1:5">
      <c r="A22" s="3" t="s">
        <v>281</v>
      </c>
    </row>
    <row r="23" spans="1:5">
      <c r="A23" s="4" t="s">
        <v>290</v>
      </c>
      <c r="B23" s="8" t="n">
        <v>-237</v>
      </c>
      <c r="C23" s="8" t="n">
        <v>0</v>
      </c>
      <c r="D23" s="8" t="n">
        <v>-337</v>
      </c>
      <c r="E23" s="8" t="n">
        <v>-26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1</v>
      </c>
      <c r="D1" s="2" t="s">
        <v>1</v>
      </c>
    </row>
    <row r="2" spans="1:5">
      <c r="B2" s="2" t="s">
        <v>2</v>
      </c>
      <c r="C2" s="2" t="s">
        <v>62</v>
      </c>
      <c r="D2" s="2" t="s">
        <v>2</v>
      </c>
      <c r="E2" s="2" t="s">
        <v>62</v>
      </c>
    </row>
    <row r="3" spans="1:5">
      <c r="A3" s="3" t="s">
        <v>298</v>
      </c>
    </row>
    <row r="4" spans="1:5">
      <c r="A4" s="4" t="s">
        <v>299</v>
      </c>
      <c r="B4" s="8" t="n">
        <v>3578</v>
      </c>
      <c r="C4" s="8" t="n">
        <v>108</v>
      </c>
      <c r="D4" s="8" t="n">
        <v>10276</v>
      </c>
      <c r="E4" s="8" t="n">
        <v>4600</v>
      </c>
    </row>
    <row r="5" spans="1:5">
      <c r="A5" s="4" t="s">
        <v>300</v>
      </c>
      <c r="B5" s="5" t="n">
        <v>338</v>
      </c>
      <c r="C5" s="5" t="n">
        <v>0</v>
      </c>
      <c r="D5" s="5" t="n">
        <v>1419</v>
      </c>
      <c r="E5" s="5" t="n">
        <v>355</v>
      </c>
    </row>
    <row r="6" spans="1:5">
      <c r="A6" s="4" t="s">
        <v>301</v>
      </c>
    </row>
    <row r="7" spans="1:5">
      <c r="A7" s="3" t="s">
        <v>298</v>
      </c>
    </row>
    <row r="8" spans="1:5">
      <c r="A8" s="4" t="s">
        <v>300</v>
      </c>
      <c r="B8" s="5" t="n">
        <v>26</v>
      </c>
      <c r="C8" s="5" t="n">
        <v>0</v>
      </c>
      <c r="D8" s="5" t="n">
        <v>937</v>
      </c>
      <c r="E8" s="5" t="n">
        <v>86</v>
      </c>
    </row>
    <row r="9" spans="1:5">
      <c r="A9" s="4" t="s">
        <v>302</v>
      </c>
    </row>
    <row r="10" spans="1:5">
      <c r="A10" s="3" t="s">
        <v>298</v>
      </c>
    </row>
    <row r="11" spans="1:5">
      <c r="A11" s="4" t="s">
        <v>300</v>
      </c>
      <c r="B11" s="5" t="n">
        <v>75</v>
      </c>
      <c r="C11" s="5" t="n">
        <v>0</v>
      </c>
      <c r="D11" s="5" t="n">
        <v>145</v>
      </c>
      <c r="E11" s="5" t="n">
        <v>0</v>
      </c>
    </row>
    <row r="12" spans="1:5">
      <c r="A12" s="4" t="s">
        <v>303</v>
      </c>
    </row>
    <row r="13" spans="1:5">
      <c r="A13" s="3" t="s">
        <v>298</v>
      </c>
    </row>
    <row r="14" spans="1:5">
      <c r="A14" s="4" t="s">
        <v>300</v>
      </c>
      <c r="B14" s="5" t="n">
        <v>237</v>
      </c>
      <c r="C14" s="8" t="n">
        <v>0</v>
      </c>
      <c r="D14" s="5" t="n">
        <v>337</v>
      </c>
      <c r="E14" s="8" t="n">
        <v>269</v>
      </c>
    </row>
    <row r="15" spans="1:5">
      <c r="A15" s="4" t="s">
        <v>304</v>
      </c>
    </row>
    <row r="16" spans="1:5">
      <c r="A16" s="3" t="s">
        <v>298</v>
      </c>
    </row>
    <row r="17" spans="1:5">
      <c r="A17" s="4" t="s">
        <v>305</v>
      </c>
      <c r="D17" s="5" t="n">
        <v>24099</v>
      </c>
    </row>
    <row r="18" spans="1:5">
      <c r="A18" s="4" t="s">
        <v>306</v>
      </c>
      <c r="D18" s="5" t="n">
        <v>-37190</v>
      </c>
    </row>
    <row r="19" spans="1:5">
      <c r="A19" s="4" t="s">
        <v>272</v>
      </c>
      <c r="D19" s="5" t="n">
        <v>1792</v>
      </c>
    </row>
    <row r="20" spans="1:5">
      <c r="A20" s="4" t="s">
        <v>307</v>
      </c>
      <c r="B20" s="5" t="n">
        <v>8142</v>
      </c>
      <c r="D20" s="5" t="n">
        <v>8142</v>
      </c>
    </row>
    <row r="21" spans="1:5">
      <c r="A21" s="4" t="s">
        <v>308</v>
      </c>
    </row>
    <row r="22" spans="1:5">
      <c r="A22" s="3" t="s">
        <v>298</v>
      </c>
    </row>
    <row r="23" spans="1:5">
      <c r="A23" s="4" t="s">
        <v>299</v>
      </c>
      <c r="D23" s="5" t="n">
        <v>10276</v>
      </c>
    </row>
    <row r="24" spans="1:5">
      <c r="A24" s="4" t="s">
        <v>300</v>
      </c>
      <c r="D24" s="5" t="n">
        <v>-1419</v>
      </c>
    </row>
    <row r="25" spans="1:5">
      <c r="A25" s="4" t="s">
        <v>309</v>
      </c>
    </row>
    <row r="26" spans="1:5">
      <c r="A26" s="3" t="s">
        <v>298</v>
      </c>
    </row>
    <row r="27" spans="1:5">
      <c r="A27" s="4" t="s">
        <v>299</v>
      </c>
      <c r="D27" s="5" t="n">
        <v>10584</v>
      </c>
    </row>
    <row r="28" spans="1:5">
      <c r="A28" s="4" t="s">
        <v>310</v>
      </c>
    </row>
    <row r="29" spans="1:5">
      <c r="A29" s="3" t="s">
        <v>298</v>
      </c>
    </row>
    <row r="30" spans="1:5">
      <c r="A30" s="4" t="s">
        <v>305</v>
      </c>
      <c r="D30" s="5" t="n">
        <v>17000</v>
      </c>
    </row>
    <row r="31" spans="1:5">
      <c r="A31" s="4" t="s">
        <v>306</v>
      </c>
      <c r="D31" s="5" t="n">
        <v>-29040</v>
      </c>
    </row>
    <row r="32" spans="1:5">
      <c r="A32" s="4" t="s">
        <v>272</v>
      </c>
      <c r="D32" s="5" t="n">
        <v>0</v>
      </c>
    </row>
    <row r="33" spans="1:5">
      <c r="A33" s="4" t="s">
        <v>307</v>
      </c>
      <c r="B33" s="5" t="n">
        <v>1421</v>
      </c>
      <c r="D33" s="5" t="n">
        <v>1421</v>
      </c>
    </row>
    <row r="34" spans="1:5">
      <c r="A34" s="4" t="s">
        <v>311</v>
      </c>
    </row>
    <row r="35" spans="1:5">
      <c r="A35" s="3" t="s">
        <v>298</v>
      </c>
    </row>
    <row r="36" spans="1:5">
      <c r="A36" s="4" t="s">
        <v>299</v>
      </c>
      <c r="D36" s="5" t="n">
        <v>7383</v>
      </c>
    </row>
    <row r="37" spans="1:5">
      <c r="A37" s="4" t="s">
        <v>300</v>
      </c>
      <c r="D37" s="5" t="n">
        <v>-937</v>
      </c>
    </row>
    <row r="38" spans="1:5">
      <c r="A38" s="4" t="s">
        <v>312</v>
      </c>
    </row>
    <row r="39" spans="1:5">
      <c r="A39" s="3" t="s">
        <v>298</v>
      </c>
    </row>
    <row r="40" spans="1:5">
      <c r="A40" s="4" t="s">
        <v>299</v>
      </c>
      <c r="D40" s="5" t="n">
        <v>7015</v>
      </c>
    </row>
    <row r="41" spans="1:5">
      <c r="A41" s="4" t="s">
        <v>313</v>
      </c>
    </row>
    <row r="42" spans="1:5">
      <c r="A42" s="3" t="s">
        <v>298</v>
      </c>
    </row>
    <row r="43" spans="1:5">
      <c r="A43" s="4" t="s">
        <v>305</v>
      </c>
      <c r="D43" s="5" t="n">
        <v>2474</v>
      </c>
    </row>
    <row r="44" spans="1:5">
      <c r="A44" s="4" t="s">
        <v>306</v>
      </c>
      <c r="D44" s="5" t="n">
        <v>-2998</v>
      </c>
    </row>
    <row r="45" spans="1:5">
      <c r="A45" s="4" t="s">
        <v>272</v>
      </c>
      <c r="D45" s="5" t="n">
        <v>0</v>
      </c>
    </row>
    <row r="46" spans="1:5">
      <c r="A46" s="4" t="s">
        <v>307</v>
      </c>
      <c r="B46" s="5" t="n">
        <v>891</v>
      </c>
      <c r="D46" s="5" t="n">
        <v>891</v>
      </c>
    </row>
    <row r="47" spans="1:5">
      <c r="A47" s="4" t="s">
        <v>314</v>
      </c>
    </row>
    <row r="48" spans="1:5">
      <c r="A48" s="3" t="s">
        <v>298</v>
      </c>
    </row>
    <row r="49" spans="1:5">
      <c r="A49" s="4" t="s">
        <v>299</v>
      </c>
      <c r="D49" s="5" t="n">
        <v>1551</v>
      </c>
    </row>
    <row r="50" spans="1:5">
      <c r="A50" s="4" t="s">
        <v>300</v>
      </c>
      <c r="D50" s="5" t="n">
        <v>-145</v>
      </c>
    </row>
    <row r="51" spans="1:5">
      <c r="A51" s="4" t="s">
        <v>315</v>
      </c>
    </row>
    <row r="52" spans="1:5">
      <c r="A52" s="3" t="s">
        <v>298</v>
      </c>
    </row>
    <row r="53" spans="1:5">
      <c r="A53" s="4" t="s">
        <v>299</v>
      </c>
      <c r="D53" s="5" t="n">
        <v>9</v>
      </c>
    </row>
    <row r="54" spans="1:5">
      <c r="A54" s="4" t="s">
        <v>316</v>
      </c>
    </row>
    <row r="55" spans="1:5">
      <c r="A55" s="3" t="s">
        <v>298</v>
      </c>
    </row>
    <row r="56" spans="1:5">
      <c r="A56" s="4" t="s">
        <v>305</v>
      </c>
      <c r="D56" s="5" t="n">
        <v>4625</v>
      </c>
    </row>
    <row r="57" spans="1:5">
      <c r="A57" s="4" t="s">
        <v>306</v>
      </c>
      <c r="D57" s="5" t="n">
        <v>-5152</v>
      </c>
    </row>
    <row r="58" spans="1:5">
      <c r="A58" s="4" t="s">
        <v>272</v>
      </c>
      <c r="D58" s="5" t="n">
        <v>1792</v>
      </c>
    </row>
    <row r="59" spans="1:5">
      <c r="A59" s="4" t="s">
        <v>307</v>
      </c>
      <c r="B59" s="8" t="n">
        <v>5830</v>
      </c>
      <c r="D59" s="5" t="n">
        <v>5830</v>
      </c>
    </row>
    <row r="60" spans="1:5">
      <c r="A60" s="4" t="s">
        <v>317</v>
      </c>
    </row>
    <row r="61" spans="1:5">
      <c r="A61" s="3" t="s">
        <v>298</v>
      </c>
    </row>
    <row r="62" spans="1:5">
      <c r="A62" s="4" t="s">
        <v>299</v>
      </c>
      <c r="D62" s="5" t="n">
        <v>1342</v>
      </c>
    </row>
    <row r="63" spans="1:5">
      <c r="A63" s="4" t="s">
        <v>300</v>
      </c>
      <c r="D63" s="5" t="n">
        <v>-337</v>
      </c>
    </row>
    <row r="64" spans="1:5">
      <c r="A64" s="4" t="s">
        <v>318</v>
      </c>
    </row>
    <row r="65" spans="1:5">
      <c r="A65" s="3" t="s">
        <v>298</v>
      </c>
    </row>
    <row r="66" spans="1:5">
      <c r="A66" s="4" t="s">
        <v>299</v>
      </c>
      <c r="D66" s="8" t="n">
        <v>356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8" t="n">
        <v>123351</v>
      </c>
      <c r="C3" s="8" t="n">
        <v>109362</v>
      </c>
    </row>
    <row r="4" spans="1:3">
      <c r="A4" s="4" t="s">
        <v>322</v>
      </c>
      <c r="B4" s="5" t="n">
        <v>50390</v>
      </c>
      <c r="C4" s="5" t="n">
        <v>61480</v>
      </c>
    </row>
    <row r="5" spans="1:3">
      <c r="A5" s="4" t="s">
        <v>323</v>
      </c>
      <c r="B5" s="5" t="n">
        <v>173741</v>
      </c>
      <c r="C5" s="5" t="n">
        <v>170842</v>
      </c>
    </row>
    <row r="6" spans="1:3">
      <c r="A6" s="4" t="s">
        <v>324</v>
      </c>
    </row>
    <row r="7" spans="1:3">
      <c r="A7" s="3" t="s">
        <v>320</v>
      </c>
    </row>
    <row r="8" spans="1:3">
      <c r="A8" s="4" t="s">
        <v>323</v>
      </c>
      <c r="B8" s="8" t="n">
        <v>12800</v>
      </c>
      <c r="C8" s="8" t="n">
        <v>26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8" t="n">
        <v>890573</v>
      </c>
      <c r="C3" s="8" t="n">
        <v>1009244</v>
      </c>
    </row>
    <row r="4" spans="1:3">
      <c r="A4" s="4" t="s">
        <v>328</v>
      </c>
      <c r="B4" s="5" t="n">
        <v>-692400</v>
      </c>
      <c r="C4" s="5" t="n">
        <v>-765847</v>
      </c>
    </row>
    <row r="5" spans="1:3">
      <c r="A5" s="4" t="s">
        <v>329</v>
      </c>
      <c r="B5" s="5" t="n">
        <v>198173</v>
      </c>
      <c r="C5" s="5" t="n">
        <v>243397</v>
      </c>
    </row>
    <row r="6" spans="1:3">
      <c r="A6" s="4" t="s">
        <v>330</v>
      </c>
    </row>
    <row r="7" spans="1:3">
      <c r="A7" s="3" t="s">
        <v>326</v>
      </c>
    </row>
    <row r="8" spans="1:3">
      <c r="A8" s="4" t="s">
        <v>327</v>
      </c>
      <c r="B8" s="5" t="n">
        <v>525825</v>
      </c>
      <c r="C8" s="5" t="n">
        <v>589280</v>
      </c>
    </row>
    <row r="9" spans="1:3">
      <c r="A9" s="4" t="s">
        <v>331</v>
      </c>
    </row>
    <row r="10" spans="1:3">
      <c r="A10" s="3" t="s">
        <v>326</v>
      </c>
    </row>
    <row r="11" spans="1:3">
      <c r="A11" s="4" t="s">
        <v>327</v>
      </c>
      <c r="B11" s="5" t="n">
        <v>245276</v>
      </c>
      <c r="C11" s="5" t="n">
        <v>296800</v>
      </c>
    </row>
    <row r="12" spans="1:3">
      <c r="A12" s="4" t="s">
        <v>332</v>
      </c>
    </row>
    <row r="13" spans="1:3">
      <c r="A13" s="3" t="s">
        <v>326</v>
      </c>
    </row>
    <row r="14" spans="1:3">
      <c r="A14" s="4" t="s">
        <v>327</v>
      </c>
      <c r="B14" s="5" t="n">
        <v>98185</v>
      </c>
      <c r="C14" s="5" t="n">
        <v>99186</v>
      </c>
    </row>
    <row r="15" spans="1:3">
      <c r="A15" s="4" t="s">
        <v>333</v>
      </c>
    </row>
    <row r="16" spans="1:3">
      <c r="A16" s="3" t="s">
        <v>326</v>
      </c>
    </row>
    <row r="17" spans="1:3">
      <c r="A17" s="4" t="s">
        <v>327</v>
      </c>
      <c r="B17" s="8" t="n">
        <v>21287</v>
      </c>
      <c r="C17" s="8" t="n">
        <v>239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8" t="n">
        <v>21319</v>
      </c>
      <c r="C3" s="8" t="n">
        <v>21905</v>
      </c>
    </row>
    <row r="4" spans="1:3">
      <c r="A4" s="4" t="s">
        <v>337</v>
      </c>
      <c r="B4" s="5" t="n">
        <v>15318</v>
      </c>
      <c r="C4" s="5" t="n">
        <v>17349</v>
      </c>
    </row>
    <row r="5" spans="1:3">
      <c r="A5" s="4" t="s">
        <v>338</v>
      </c>
      <c r="B5" s="5" t="n">
        <v>10920</v>
      </c>
      <c r="C5" s="5" t="n">
        <v>26095</v>
      </c>
    </row>
    <row r="6" spans="1:3">
      <c r="A6" s="4" t="s">
        <v>339</v>
      </c>
      <c r="B6" s="5" t="n">
        <v>13164</v>
      </c>
      <c r="C6" s="5" t="n">
        <v>7727</v>
      </c>
    </row>
    <row r="7" spans="1:3">
      <c r="A7" s="4" t="s">
        <v>340</v>
      </c>
      <c r="B7" s="5" t="n">
        <v>11194</v>
      </c>
      <c r="C7" s="5" t="n">
        <v>15371</v>
      </c>
    </row>
    <row r="8" spans="1:3">
      <c r="A8" s="4" t="s">
        <v>341</v>
      </c>
      <c r="B8" s="5" t="n">
        <v>7826</v>
      </c>
      <c r="C8" s="5" t="n">
        <v>23150</v>
      </c>
    </row>
    <row r="9" spans="1:3">
      <c r="A9" s="4" t="s">
        <v>272</v>
      </c>
      <c r="B9" s="5" t="n">
        <v>28266</v>
      </c>
      <c r="C9" s="5" t="n">
        <v>31894</v>
      </c>
    </row>
    <row r="10" spans="1:3">
      <c r="A10" s="4" t="s">
        <v>342</v>
      </c>
      <c r="B10" s="5" t="n">
        <v>108007</v>
      </c>
      <c r="C10" s="5" t="n">
        <v>143491</v>
      </c>
    </row>
    <row r="11" spans="1:3">
      <c r="A11" s="4" t="s">
        <v>343</v>
      </c>
      <c r="B11" s="8" t="n">
        <v>300</v>
      </c>
      <c r="C11" s="8"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8" t="n">
        <v>98021</v>
      </c>
      <c r="C3" s="8" t="n">
        <v>87968</v>
      </c>
    </row>
    <row r="4" spans="1:3">
      <c r="A4" s="4" t="s">
        <v>347</v>
      </c>
      <c r="B4" s="5" t="n">
        <v>-23078</v>
      </c>
      <c r="C4" s="5" t="n">
        <v>-23992</v>
      </c>
    </row>
    <row r="5" spans="1:3">
      <c r="A5" s="4" t="s">
        <v>42</v>
      </c>
      <c r="B5" s="8" t="n">
        <v>74943</v>
      </c>
      <c r="C5" s="8" t="n">
        <v>639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50</v>
      </c>
      <c r="B3" s="8" t="n">
        <v>51129</v>
      </c>
      <c r="C3" s="8" t="n">
        <v>38777</v>
      </c>
    </row>
    <row r="4" spans="1:3">
      <c r="A4" s="4" t="s">
        <v>336</v>
      </c>
      <c r="B4" s="5" t="n">
        <v>32948</v>
      </c>
      <c r="C4" s="5" t="n">
        <v>14949</v>
      </c>
    </row>
    <row r="5" spans="1:3">
      <c r="A5" s="4" t="s">
        <v>351</v>
      </c>
      <c r="B5" s="5" t="n">
        <v>931</v>
      </c>
      <c r="C5" s="5" t="n">
        <v>4075</v>
      </c>
    </row>
    <row r="6" spans="1:3">
      <c r="A6" s="4" t="s">
        <v>272</v>
      </c>
      <c r="B6" s="5" t="n">
        <v>1525</v>
      </c>
      <c r="C6" s="5" t="n">
        <v>6136</v>
      </c>
    </row>
    <row r="7" spans="1:3">
      <c r="A7" s="4" t="s">
        <v>46</v>
      </c>
      <c r="B7" s="8" t="n">
        <v>86533</v>
      </c>
      <c r="C7" s="8" t="n">
        <v>639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8" t="n">
        <v>616302</v>
      </c>
      <c r="C4" s="8" t="n">
        <v>623651</v>
      </c>
      <c r="D4" s="8" t="n">
        <v>1793761</v>
      </c>
      <c r="E4" s="8" t="n">
        <v>1734630</v>
      </c>
    </row>
    <row r="5" spans="1:5">
      <c r="A5" s="4" t="s">
        <v>65</v>
      </c>
      <c r="B5" s="5" t="n">
        <v>238533</v>
      </c>
      <c r="C5" s="5" t="n">
        <v>266757</v>
      </c>
      <c r="D5" s="5" t="n">
        <v>705303</v>
      </c>
      <c r="E5" s="5" t="n">
        <v>777117</v>
      </c>
    </row>
    <row r="6" spans="1:5">
      <c r="A6" s="4" t="s">
        <v>66</v>
      </c>
      <c r="B6" s="5" t="n">
        <v>377769</v>
      </c>
      <c r="C6" s="5" t="n">
        <v>356894</v>
      </c>
      <c r="D6" s="5" t="n">
        <v>1088458</v>
      </c>
      <c r="E6" s="5" t="n">
        <v>957513</v>
      </c>
    </row>
    <row r="7" spans="1:5">
      <c r="A7" s="3" t="s">
        <v>67</v>
      </c>
    </row>
    <row r="8" spans="1:5">
      <c r="A8" s="4" t="s">
        <v>68</v>
      </c>
      <c r="B8" s="5" t="n">
        <v>165477</v>
      </c>
      <c r="C8" s="5" t="n">
        <v>202416</v>
      </c>
      <c r="D8" s="5" t="n">
        <v>534444</v>
      </c>
      <c r="E8" s="5" t="n">
        <v>629767</v>
      </c>
    </row>
    <row r="9" spans="1:5">
      <c r="A9" s="4" t="s">
        <v>69</v>
      </c>
      <c r="B9" s="5" t="n">
        <v>59112</v>
      </c>
      <c r="C9" s="5" t="n">
        <v>60088</v>
      </c>
      <c r="D9" s="5" t="n">
        <v>169875</v>
      </c>
      <c r="E9" s="5" t="n">
        <v>192052</v>
      </c>
    </row>
    <row r="10" spans="1:5">
      <c r="A10" s="4" t="s">
        <v>70</v>
      </c>
      <c r="B10" s="5" t="n">
        <v>3284</v>
      </c>
      <c r="C10" s="5" t="n">
        <v>1164</v>
      </c>
      <c r="D10" s="5" t="n">
        <v>8455</v>
      </c>
      <c r="E10" s="5" t="n">
        <v>6326</v>
      </c>
    </row>
    <row r="11" spans="1:5">
      <c r="A11" s="4" t="s">
        <v>71</v>
      </c>
      <c r="B11" s="5" t="n">
        <v>227873</v>
      </c>
      <c r="C11" s="5" t="n">
        <v>263668</v>
      </c>
      <c r="D11" s="5" t="n">
        <v>712774</v>
      </c>
      <c r="E11" s="5" t="n">
        <v>828145</v>
      </c>
    </row>
    <row r="12" spans="1:5">
      <c r="A12" s="4" t="s">
        <v>72</v>
      </c>
      <c r="B12" s="5" t="n">
        <v>149896</v>
      </c>
      <c r="C12" s="5" t="n">
        <v>93226</v>
      </c>
      <c r="D12" s="5" t="n">
        <v>375684</v>
      </c>
      <c r="E12" s="5" t="n">
        <v>129368</v>
      </c>
    </row>
    <row r="13" spans="1:5">
      <c r="A13" s="4" t="s">
        <v>73</v>
      </c>
      <c r="B13" s="5" t="n">
        <v>6200</v>
      </c>
      <c r="C13" s="5" t="n">
        <v>5470</v>
      </c>
      <c r="D13" s="5" t="n">
        <v>16721</v>
      </c>
      <c r="E13" s="5" t="n">
        <v>13242</v>
      </c>
    </row>
    <row r="14" spans="1:5">
      <c r="A14" s="4" t="s">
        <v>74</v>
      </c>
      <c r="B14" s="5" t="n">
        <v>156096</v>
      </c>
      <c r="C14" s="5" t="n">
        <v>98696</v>
      </c>
      <c r="D14" s="5" t="n">
        <v>392405</v>
      </c>
      <c r="E14" s="5" t="n">
        <v>142610</v>
      </c>
    </row>
    <row r="15" spans="1:5">
      <c r="A15" s="4" t="s">
        <v>75</v>
      </c>
      <c r="B15" s="5" t="n">
        <v>6759</v>
      </c>
      <c r="C15" s="5" t="n">
        <v>15523</v>
      </c>
      <c r="D15" s="5" t="n">
        <v>8026</v>
      </c>
      <c r="E15" s="5" t="n">
        <v>4263</v>
      </c>
    </row>
    <row r="16" spans="1:5">
      <c r="A16" s="4" t="s">
        <v>76</v>
      </c>
      <c r="B16" s="5" t="n">
        <v>149337</v>
      </c>
      <c r="C16" s="5" t="n">
        <v>83173</v>
      </c>
      <c r="D16" s="5" t="n">
        <v>384379</v>
      </c>
      <c r="E16" s="5" t="n">
        <v>138347</v>
      </c>
    </row>
    <row r="17" spans="1:5">
      <c r="A17" s="4" t="s">
        <v>77</v>
      </c>
      <c r="B17" s="5" t="n">
        <v>50851</v>
      </c>
      <c r="C17" s="5" t="n">
        <v>-10557</v>
      </c>
      <c r="D17" s="5" t="n">
        <v>87689</v>
      </c>
      <c r="E17" s="5" t="n">
        <v>-37105</v>
      </c>
    </row>
    <row r="18" spans="1:5">
      <c r="A18" s="4" t="s">
        <v>78</v>
      </c>
      <c r="B18" s="8" t="n">
        <v>200188</v>
      </c>
      <c r="C18" s="8" t="n">
        <v>72616</v>
      </c>
      <c r="D18" s="8" t="n">
        <v>472068</v>
      </c>
      <c r="E18" s="8" t="n">
        <v>101242</v>
      </c>
    </row>
    <row r="19" spans="1:5">
      <c r="A19" s="3" t="s">
        <v>79</v>
      </c>
    </row>
    <row r="20" spans="1:5">
      <c r="A20" s="4" t="s">
        <v>80</v>
      </c>
      <c r="B20" s="10" t="n">
        <v>0.3</v>
      </c>
      <c r="C20" s="10" t="n">
        <v>0.16</v>
      </c>
      <c r="D20" s="10" t="n">
        <v>0.77</v>
      </c>
      <c r="E20" s="10" t="n">
        <v>0.27</v>
      </c>
    </row>
    <row r="21" spans="1:5">
      <c r="A21" s="4" t="s">
        <v>81</v>
      </c>
      <c r="B21" s="11" t="n">
        <v>0.11</v>
      </c>
      <c r="C21" s="11" t="n">
        <v>-0.02</v>
      </c>
      <c r="D21" s="11" t="n">
        <v>0.17</v>
      </c>
      <c r="E21" s="11" t="n">
        <v>-0.07000000000000001</v>
      </c>
    </row>
    <row r="22" spans="1:5">
      <c r="A22" s="4" t="s">
        <v>82</v>
      </c>
      <c r="B22" s="11" t="n">
        <v>0.41</v>
      </c>
      <c r="C22" s="11" t="n">
        <v>0.14</v>
      </c>
      <c r="D22" s="11" t="n">
        <v>0.9399999999999999</v>
      </c>
      <c r="E22" s="11" t="n">
        <v>0.2</v>
      </c>
    </row>
    <row r="23" spans="1:5">
      <c r="A23" s="3" t="s">
        <v>83</v>
      </c>
    </row>
    <row r="24" spans="1:5">
      <c r="A24" s="4" t="s">
        <v>80</v>
      </c>
      <c r="B24" s="11" t="n">
        <v>0.3</v>
      </c>
      <c r="C24" s="11" t="n">
        <v>0.16</v>
      </c>
      <c r="D24" s="11" t="n">
        <v>0.75</v>
      </c>
      <c r="E24" s="11" t="n">
        <v>0.27</v>
      </c>
    </row>
    <row r="25" spans="1:5">
      <c r="A25" s="4" t="s">
        <v>81</v>
      </c>
      <c r="B25" s="11" t="n">
        <v>0.1</v>
      </c>
      <c r="C25" s="11" t="n">
        <v>-0.02</v>
      </c>
      <c r="D25" s="11" t="n">
        <v>0.17</v>
      </c>
      <c r="E25" s="11" t="n">
        <v>-0.07000000000000001</v>
      </c>
    </row>
    <row r="26" spans="1:5">
      <c r="A26" s="4" t="s">
        <v>84</v>
      </c>
      <c r="B26" s="10" t="n">
        <v>0.4</v>
      </c>
      <c r="C26" s="10" t="n">
        <v>0.14</v>
      </c>
      <c r="D26" s="10" t="n">
        <v>0.92</v>
      </c>
      <c r="E26" s="10" t="n">
        <v>0.2</v>
      </c>
    </row>
    <row r="27" spans="1:5">
      <c r="A27" s="3" t="s">
        <v>85</v>
      </c>
    </row>
    <row r="28" spans="1:5">
      <c r="A28" s="4" t="s">
        <v>86</v>
      </c>
      <c r="B28" s="5" t="n">
        <v>494096</v>
      </c>
      <c r="C28" s="5" t="n">
        <v>511090</v>
      </c>
      <c r="D28" s="5" t="n">
        <v>499568</v>
      </c>
      <c r="E28" s="5" t="n">
        <v>510373</v>
      </c>
    </row>
    <row r="29" spans="1:5">
      <c r="A29" s="4" t="s">
        <v>87</v>
      </c>
      <c r="B29" s="5" t="n">
        <v>504903</v>
      </c>
      <c r="C29" s="5" t="n">
        <v>522091</v>
      </c>
      <c r="D29" s="5" t="n">
        <v>510935</v>
      </c>
      <c r="E29" s="5" t="n">
        <v>516476</v>
      </c>
    </row>
    <row r="30" spans="1:5">
      <c r="A30" s="4" t="s">
        <v>88</v>
      </c>
      <c r="B30" s="10" t="n">
        <v>0.06</v>
      </c>
      <c r="C30" s="10" t="n">
        <v>0.06</v>
      </c>
      <c r="D30" s="10" t="n">
        <v>0.18</v>
      </c>
      <c r="E30" s="10"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1</v>
      </c>
      <c r="D1" s="2" t="s">
        <v>1</v>
      </c>
    </row>
    <row r="2" spans="1:5">
      <c r="B2" s="2" t="s">
        <v>2</v>
      </c>
      <c r="C2" s="2" t="s">
        <v>62</v>
      </c>
      <c r="D2" s="2" t="s">
        <v>2</v>
      </c>
      <c r="E2" s="2" t="s">
        <v>62</v>
      </c>
    </row>
    <row r="3" spans="1:5">
      <c r="A3" s="3" t="s">
        <v>353</v>
      </c>
    </row>
    <row r="4" spans="1:5">
      <c r="A4" s="4" t="s">
        <v>354</v>
      </c>
      <c r="D4" s="8" t="n">
        <v>4027651</v>
      </c>
    </row>
    <row r="5" spans="1:5">
      <c r="A5" s="4" t="s">
        <v>355</v>
      </c>
      <c r="D5" s="5" t="n">
        <v>2994</v>
      </c>
      <c r="E5" s="8" t="n">
        <v>3347</v>
      </c>
    </row>
    <row r="6" spans="1:5">
      <c r="A6" s="4" t="s">
        <v>356</v>
      </c>
      <c r="D6" s="5" t="n">
        <v>-3209</v>
      </c>
      <c r="E6" s="5" t="n">
        <v>-999</v>
      </c>
    </row>
    <row r="7" spans="1:5">
      <c r="A7" s="4" t="s">
        <v>94</v>
      </c>
      <c r="B7" s="8" t="n">
        <v>-1091</v>
      </c>
      <c r="C7" s="8" t="n">
        <v>-2462</v>
      </c>
      <c r="D7" s="5" t="n">
        <v>-215</v>
      </c>
      <c r="E7" s="5" t="n">
        <v>2348</v>
      </c>
    </row>
    <row r="8" spans="1:5">
      <c r="A8" s="4" t="s">
        <v>357</v>
      </c>
      <c r="B8" s="5" t="n">
        <v>4060949</v>
      </c>
      <c r="D8" s="5" t="n">
        <v>4060949</v>
      </c>
    </row>
    <row r="9" spans="1:5">
      <c r="A9" s="4" t="s">
        <v>358</v>
      </c>
    </row>
    <row r="10" spans="1:5">
      <c r="A10" s="3" t="s">
        <v>353</v>
      </c>
    </row>
    <row r="11" spans="1:5">
      <c r="A11" s="4" t="s">
        <v>354</v>
      </c>
      <c r="D11" s="5" t="n">
        <v>-801</v>
      </c>
      <c r="E11" s="5" t="n">
        <v>-656</v>
      </c>
    </row>
    <row r="12" spans="1:5">
      <c r="A12" s="4" t="s">
        <v>355</v>
      </c>
      <c r="D12" s="5" t="n">
        <v>653</v>
      </c>
      <c r="E12" s="5" t="n">
        <v>2868</v>
      </c>
    </row>
    <row r="13" spans="1:5">
      <c r="A13" s="4" t="s">
        <v>356</v>
      </c>
      <c r="D13" s="5" t="n">
        <v>-45</v>
      </c>
      <c r="E13" s="5" t="n">
        <v>-477</v>
      </c>
    </row>
    <row r="14" spans="1:5">
      <c r="A14" s="4" t="s">
        <v>94</v>
      </c>
      <c r="D14" s="5" t="n">
        <v>608</v>
      </c>
      <c r="E14" s="5" t="n">
        <v>2391</v>
      </c>
    </row>
    <row r="15" spans="1:5">
      <c r="A15" s="4" t="s">
        <v>357</v>
      </c>
      <c r="B15" s="5" t="n">
        <v>-193</v>
      </c>
      <c r="C15" s="5" t="n">
        <v>1735</v>
      </c>
      <c r="D15" s="5" t="n">
        <v>-193</v>
      </c>
      <c r="E15" s="5" t="n">
        <v>1735</v>
      </c>
    </row>
    <row r="16" spans="1:5">
      <c r="A16" s="4" t="s">
        <v>359</v>
      </c>
    </row>
    <row r="17" spans="1:5">
      <c r="A17" s="3" t="s">
        <v>353</v>
      </c>
    </row>
    <row r="18" spans="1:5">
      <c r="A18" s="4" t="s">
        <v>354</v>
      </c>
      <c r="D18" s="5" t="n">
        <v>824</v>
      </c>
      <c r="E18" s="5" t="n">
        <v>-139</v>
      </c>
    </row>
    <row r="19" spans="1:5">
      <c r="A19" s="4" t="s">
        <v>355</v>
      </c>
      <c r="D19" s="5" t="n">
        <v>2341</v>
      </c>
      <c r="E19" s="5" t="n">
        <v>479</v>
      </c>
    </row>
    <row r="20" spans="1:5">
      <c r="A20" s="4" t="s">
        <v>356</v>
      </c>
      <c r="D20" s="5" t="n">
        <v>-3164</v>
      </c>
      <c r="E20" s="5" t="n">
        <v>-522</v>
      </c>
    </row>
    <row r="21" spans="1:5">
      <c r="A21" s="4" t="s">
        <v>94</v>
      </c>
      <c r="D21" s="5" t="n">
        <v>-823</v>
      </c>
      <c r="E21" s="5" t="n">
        <v>-43</v>
      </c>
    </row>
    <row r="22" spans="1:5">
      <c r="A22" s="4" t="s">
        <v>357</v>
      </c>
      <c r="B22" s="5" t="n">
        <v>1</v>
      </c>
      <c r="C22" s="5" t="n">
        <v>-182</v>
      </c>
      <c r="D22" s="5" t="n">
        <v>1</v>
      </c>
      <c r="E22" s="5" t="n">
        <v>-182</v>
      </c>
    </row>
    <row r="23" spans="1:5">
      <c r="A23" s="4" t="s">
        <v>360</v>
      </c>
    </row>
    <row r="24" spans="1:5">
      <c r="A24" s="3" t="s">
        <v>353</v>
      </c>
    </row>
    <row r="25" spans="1:5">
      <c r="A25" s="4" t="s">
        <v>354</v>
      </c>
      <c r="D25" s="5" t="n">
        <v>23</v>
      </c>
      <c r="E25" s="5" t="n">
        <v>-795</v>
      </c>
    </row>
    <row r="26" spans="1:5">
      <c r="A26" s="4" t="s">
        <v>357</v>
      </c>
      <c r="B26" s="8" t="n">
        <v>-192</v>
      </c>
      <c r="C26" s="8" t="n">
        <v>1553</v>
      </c>
      <c r="D26" s="8" t="n">
        <v>-192</v>
      </c>
      <c r="E26" s="8" t="n">
        <v>15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1</v>
      </c>
      <c r="D1" s="2" t="s">
        <v>1</v>
      </c>
    </row>
    <row r="2" spans="1:5">
      <c r="B2" s="2" t="s">
        <v>2</v>
      </c>
      <c r="C2" s="2" t="s">
        <v>62</v>
      </c>
      <c r="D2" s="2" t="s">
        <v>2</v>
      </c>
      <c r="E2" s="2" t="s">
        <v>62</v>
      </c>
    </row>
    <row r="3" spans="1:5">
      <c r="A3" s="3" t="s">
        <v>362</v>
      </c>
    </row>
    <row r="4" spans="1:5">
      <c r="A4" s="4" t="s">
        <v>363</v>
      </c>
      <c r="B4" s="8" t="n">
        <v>4301</v>
      </c>
      <c r="C4" s="8" t="n">
        <v>3370</v>
      </c>
      <c r="D4" s="8" t="n">
        <v>11643</v>
      </c>
      <c r="E4" s="8" t="n">
        <v>10005</v>
      </c>
    </row>
    <row r="5" spans="1:5">
      <c r="A5" s="4" t="s">
        <v>364</v>
      </c>
      <c r="B5" s="5" t="n">
        <v>-2755</v>
      </c>
      <c r="C5" s="5" t="n">
        <v>252</v>
      </c>
      <c r="D5" s="5" t="n">
        <v>-2783</v>
      </c>
      <c r="E5" s="5" t="n">
        <v>677</v>
      </c>
    </row>
    <row r="6" spans="1:5">
      <c r="A6" s="4" t="s">
        <v>365</v>
      </c>
      <c r="B6" s="5" t="n">
        <v>374</v>
      </c>
      <c r="C6" s="5" t="n">
        <v>944</v>
      </c>
      <c r="D6" s="5" t="n">
        <v>-183</v>
      </c>
      <c r="E6" s="5" t="n">
        <v>1961</v>
      </c>
    </row>
    <row r="7" spans="1:5">
      <c r="A7" s="4" t="s">
        <v>366</v>
      </c>
      <c r="B7" s="5" t="n">
        <v>4542</v>
      </c>
      <c r="C7" s="5" t="n">
        <v>986</v>
      </c>
      <c r="D7" s="5" t="n">
        <v>8437</v>
      </c>
      <c r="E7" s="5" t="n">
        <v>896</v>
      </c>
    </row>
    <row r="8" spans="1:5">
      <c r="A8" s="4" t="s">
        <v>367</v>
      </c>
      <c r="B8" s="5" t="n">
        <v>-262</v>
      </c>
      <c r="C8" s="5" t="n">
        <v>-82</v>
      </c>
      <c r="D8" s="5" t="n">
        <v>-393</v>
      </c>
      <c r="E8" s="5" t="n">
        <v>-297</v>
      </c>
    </row>
    <row r="9" spans="1:5">
      <c r="A9" s="4" t="s">
        <v>73</v>
      </c>
      <c r="B9" s="8" t="n">
        <v>6200</v>
      </c>
      <c r="C9" s="8" t="n">
        <v>5470</v>
      </c>
      <c r="D9" s="8" t="n">
        <v>16721</v>
      </c>
      <c r="E9" s="8" t="n">
        <v>132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8</v>
      </c>
      <c r="B1" s="2" t="s">
        <v>1</v>
      </c>
      <c r="D1" s="2" t="s">
        <v>369</v>
      </c>
    </row>
    <row r="2" spans="1:4">
      <c r="B2" s="2" t="s">
        <v>2</v>
      </c>
      <c r="C2" s="2" t="s">
        <v>62</v>
      </c>
      <c r="D2" s="2" t="s">
        <v>2</v>
      </c>
    </row>
    <row r="3" spans="1:4">
      <c r="A3" s="3" t="s">
        <v>141</v>
      </c>
    </row>
    <row r="4" spans="1:4">
      <c r="A4" s="4" t="s">
        <v>370</v>
      </c>
      <c r="B4" s="7" t="n">
        <v>31.5</v>
      </c>
      <c r="C4" s="7" t="n">
        <v>4.4</v>
      </c>
      <c r="D4" s="7" t="n">
        <v>286.4</v>
      </c>
    </row>
    <row r="5" spans="1:4">
      <c r="A5" s="4" t="s">
        <v>371</v>
      </c>
      <c r="B5" s="13" t="n">
        <v>527.6</v>
      </c>
      <c r="C5" s="13" t="n">
        <v>56.5</v>
      </c>
      <c r="D5" s="8" t="n">
        <v>3800</v>
      </c>
    </row>
    <row r="6" spans="1:4">
      <c r="A6" s="4" t="s">
        <v>372</v>
      </c>
      <c r="B6" s="8" t="n">
        <v>358</v>
      </c>
      <c r="D6" s="8" t="n">
        <v>3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3</v>
      </c>
      <c r="B1" s="2" t="s">
        <v>2</v>
      </c>
      <c r="C1" s="2" t="s">
        <v>25</v>
      </c>
    </row>
    <row r="2" spans="1:3">
      <c r="A2" s="3" t="s">
        <v>374</v>
      </c>
    </row>
    <row r="3" spans="1:3">
      <c r="A3" s="4" t="s">
        <v>375</v>
      </c>
      <c r="B3" s="8" t="n">
        <v>932169</v>
      </c>
      <c r="C3" s="8" t="n">
        <v>859684</v>
      </c>
    </row>
    <row r="4" spans="1:3">
      <c r="A4" s="4" t="s">
        <v>376</v>
      </c>
      <c r="B4" s="5" t="n">
        <v>931976</v>
      </c>
      <c r="C4" s="5" t="n">
        <v>858883</v>
      </c>
    </row>
    <row r="5" spans="1:3">
      <c r="A5" s="3" t="s">
        <v>377</v>
      </c>
    </row>
    <row r="6" spans="1:3">
      <c r="A6" s="4" t="s">
        <v>375</v>
      </c>
      <c r="C6" s="5" t="n">
        <v>859684</v>
      </c>
    </row>
    <row r="7" spans="1:3">
      <c r="A7" s="4" t="s">
        <v>378</v>
      </c>
      <c r="C7" s="5" t="n">
        <v>404</v>
      </c>
    </row>
    <row r="8" spans="1:3">
      <c r="A8" s="4" t="s">
        <v>379</v>
      </c>
      <c r="C8" s="5" t="n">
        <v>-1205</v>
      </c>
    </row>
    <row r="9" spans="1:3">
      <c r="A9" s="4" t="s">
        <v>376</v>
      </c>
      <c r="C9" s="5" t="n">
        <v>858883</v>
      </c>
    </row>
    <row r="10" spans="1:3">
      <c r="A10" s="4" t="s">
        <v>380</v>
      </c>
    </row>
    <row r="11" spans="1:3">
      <c r="A11" s="3" t="s">
        <v>377</v>
      </c>
    </row>
    <row r="12" spans="1:3">
      <c r="A12" s="4" t="s">
        <v>375</v>
      </c>
      <c r="B12" s="5" t="n">
        <v>932169</v>
      </c>
      <c r="C12" s="5" t="n">
        <v>855069</v>
      </c>
    </row>
    <row r="13" spans="1:3">
      <c r="A13" s="4" t="s">
        <v>378</v>
      </c>
      <c r="B13" s="5" t="n">
        <v>748</v>
      </c>
      <c r="C13" s="5" t="n">
        <v>404</v>
      </c>
    </row>
    <row r="14" spans="1:3">
      <c r="A14" s="4" t="s">
        <v>379</v>
      </c>
      <c r="B14" s="5" t="n">
        <v>-941</v>
      </c>
      <c r="C14" s="5" t="n">
        <v>-1205</v>
      </c>
    </row>
    <row r="15" spans="1:3">
      <c r="A15" s="4" t="s">
        <v>376</v>
      </c>
      <c r="B15" s="5" t="n">
        <v>931976</v>
      </c>
      <c r="C15" s="5" t="n">
        <v>854268</v>
      </c>
    </row>
    <row r="16" spans="1:3">
      <c r="A16" s="4" t="s">
        <v>381</v>
      </c>
    </row>
    <row r="17" spans="1:3">
      <c r="A17" s="3" t="s">
        <v>374</v>
      </c>
    </row>
    <row r="18" spans="1:3">
      <c r="A18" s="4" t="s">
        <v>375</v>
      </c>
      <c r="B18" s="5" t="n">
        <v>177184</v>
      </c>
      <c r="C18" s="5" t="n">
        <v>185584</v>
      </c>
    </row>
    <row r="19" spans="1:3">
      <c r="A19" s="4" t="s">
        <v>378</v>
      </c>
      <c r="B19" s="5" t="n">
        <v>60</v>
      </c>
      <c r="C19" s="5" t="n">
        <v>86</v>
      </c>
    </row>
    <row r="20" spans="1:3">
      <c r="A20" s="4" t="s">
        <v>379</v>
      </c>
      <c r="B20" s="5" t="n">
        <v>-364</v>
      </c>
      <c r="C20" s="5" t="n">
        <v>-283</v>
      </c>
    </row>
    <row r="21" spans="1:3">
      <c r="A21" s="4" t="s">
        <v>376</v>
      </c>
      <c r="B21" s="5" t="n">
        <v>176880</v>
      </c>
      <c r="C21" s="5" t="n">
        <v>185387</v>
      </c>
    </row>
    <row r="22" spans="1:3">
      <c r="A22" s="4" t="s">
        <v>382</v>
      </c>
    </row>
    <row r="23" spans="1:3">
      <c r="A23" s="3" t="s">
        <v>374</v>
      </c>
    </row>
    <row r="24" spans="1:3">
      <c r="A24" s="4" t="s">
        <v>375</v>
      </c>
      <c r="B24" s="5" t="n">
        <v>6846</v>
      </c>
      <c r="C24" s="5" t="n">
        <v>13425</v>
      </c>
    </row>
    <row r="25" spans="1:3">
      <c r="A25" s="4" t="s">
        <v>378</v>
      </c>
      <c r="B25" s="5" t="n">
        <v>0</v>
      </c>
      <c r="C25" s="5" t="n">
        <v>0</v>
      </c>
    </row>
    <row r="26" spans="1:3">
      <c r="A26" s="4" t="s">
        <v>379</v>
      </c>
      <c r="B26" s="5" t="n">
        <v>-15</v>
      </c>
      <c r="C26" s="5" t="n">
        <v>-50</v>
      </c>
    </row>
    <row r="27" spans="1:3">
      <c r="A27" s="4" t="s">
        <v>376</v>
      </c>
      <c r="B27" s="5" t="n">
        <v>6831</v>
      </c>
      <c r="C27" s="5" t="n">
        <v>13375</v>
      </c>
    </row>
    <row r="28" spans="1:3">
      <c r="A28" s="4" t="s">
        <v>383</v>
      </c>
    </row>
    <row r="29" spans="1:3">
      <c r="A29" s="3" t="s">
        <v>374</v>
      </c>
    </row>
    <row r="30" spans="1:3">
      <c r="A30" s="4" t="s">
        <v>375</v>
      </c>
      <c r="B30" s="5" t="n">
        <v>2926</v>
      </c>
      <c r="C30" s="5" t="n">
        <v>27916</v>
      </c>
    </row>
    <row r="31" spans="1:3">
      <c r="A31" s="4" t="s">
        <v>378</v>
      </c>
      <c r="B31" s="5" t="n">
        <v>0</v>
      </c>
      <c r="C31" s="5" t="n">
        <v>4</v>
      </c>
    </row>
    <row r="32" spans="1:3">
      <c r="A32" s="4" t="s">
        <v>379</v>
      </c>
      <c r="B32" s="5" t="n">
        <v>0</v>
      </c>
      <c r="C32" s="5" t="n">
        <v>-49</v>
      </c>
    </row>
    <row r="33" spans="1:3">
      <c r="A33" s="4" t="s">
        <v>376</v>
      </c>
      <c r="B33" s="5" t="n">
        <v>2926</v>
      </c>
      <c r="C33" s="5" t="n">
        <v>27871</v>
      </c>
    </row>
    <row r="34" spans="1:3">
      <c r="A34" s="4" t="s">
        <v>384</v>
      </c>
    </row>
    <row r="35" spans="1:3">
      <c r="A35" s="3" t="s">
        <v>374</v>
      </c>
    </row>
    <row r="36" spans="1:3">
      <c r="A36" s="4" t="s">
        <v>375</v>
      </c>
      <c r="B36" s="5" t="n">
        <v>552282</v>
      </c>
      <c r="C36" s="5" t="n">
        <v>432603</v>
      </c>
    </row>
    <row r="37" spans="1:3">
      <c r="A37" s="4" t="s">
        <v>378</v>
      </c>
      <c r="B37" s="5" t="n">
        <v>673</v>
      </c>
      <c r="C37" s="5" t="n">
        <v>281</v>
      </c>
    </row>
    <row r="38" spans="1:3">
      <c r="A38" s="4" t="s">
        <v>379</v>
      </c>
      <c r="B38" s="5" t="n">
        <v>-528</v>
      </c>
      <c r="C38" s="5" t="n">
        <v>-776</v>
      </c>
    </row>
    <row r="39" spans="1:3">
      <c r="A39" s="4" t="s">
        <v>376</v>
      </c>
      <c r="B39" s="5" t="n">
        <v>552427</v>
      </c>
      <c r="C39" s="5" t="n">
        <v>432108</v>
      </c>
    </row>
    <row r="40" spans="1:3">
      <c r="A40" s="4" t="s">
        <v>385</v>
      </c>
    </row>
    <row r="41" spans="1:3">
      <c r="A41" s="3" t="s">
        <v>374</v>
      </c>
    </row>
    <row r="42" spans="1:3">
      <c r="A42" s="4" t="s">
        <v>375</v>
      </c>
      <c r="B42" s="5" t="n">
        <v>42931</v>
      </c>
      <c r="C42" s="5" t="n">
        <v>45541</v>
      </c>
    </row>
    <row r="43" spans="1:3">
      <c r="A43" s="4" t="s">
        <v>378</v>
      </c>
      <c r="B43" s="5" t="n">
        <v>15</v>
      </c>
      <c r="C43" s="5" t="n">
        <v>33</v>
      </c>
    </row>
    <row r="44" spans="1:3">
      <c r="A44" s="4" t="s">
        <v>379</v>
      </c>
      <c r="B44" s="5" t="n">
        <v>-34</v>
      </c>
      <c r="C44" s="5" t="n">
        <v>-47</v>
      </c>
    </row>
    <row r="45" spans="1:3">
      <c r="A45" s="4" t="s">
        <v>376</v>
      </c>
      <c r="B45" s="5" t="n">
        <v>42912</v>
      </c>
      <c r="C45" s="5" t="n">
        <v>45527</v>
      </c>
    </row>
    <row r="46" spans="1:3">
      <c r="A46" s="4" t="s">
        <v>386</v>
      </c>
    </row>
    <row r="47" spans="1:3">
      <c r="A47" s="3" t="s">
        <v>377</v>
      </c>
    </row>
    <row r="48" spans="1:3">
      <c r="A48" s="4" t="s">
        <v>375</v>
      </c>
      <c r="B48" s="5" t="n">
        <v>150000</v>
      </c>
      <c r="C48" s="5" t="n">
        <v>150000</v>
      </c>
    </row>
    <row r="49" spans="1:3">
      <c r="A49" s="4" t="s">
        <v>378</v>
      </c>
      <c r="B49" s="5" t="n">
        <v>0</v>
      </c>
      <c r="C49" s="5" t="n">
        <v>0</v>
      </c>
    </row>
    <row r="50" spans="1:3">
      <c r="A50" s="4" t="s">
        <v>379</v>
      </c>
      <c r="B50" s="5" t="n">
        <v>0</v>
      </c>
      <c r="C50" s="5" t="n">
        <v>0</v>
      </c>
    </row>
    <row r="51" spans="1:3">
      <c r="A51" s="4" t="s">
        <v>376</v>
      </c>
      <c r="B51" s="8" t="n">
        <v>150000</v>
      </c>
      <c r="C51" s="5" t="n">
        <v>150000</v>
      </c>
    </row>
    <row r="52" spans="1:3">
      <c r="A52" s="4" t="s">
        <v>387</v>
      </c>
    </row>
    <row r="53" spans="1:3">
      <c r="A53" s="3" t="s">
        <v>374</v>
      </c>
    </row>
    <row r="54" spans="1:3">
      <c r="A54" s="4" t="s">
        <v>375</v>
      </c>
      <c r="C54" s="5" t="n">
        <v>4615</v>
      </c>
    </row>
    <row r="55" spans="1:3">
      <c r="A55" s="4" t="s">
        <v>378</v>
      </c>
      <c r="C55" s="5" t="n">
        <v>0</v>
      </c>
    </row>
    <row r="56" spans="1:3">
      <c r="A56" s="4" t="s">
        <v>379</v>
      </c>
      <c r="C56" s="5" t="n">
        <v>0</v>
      </c>
    </row>
    <row r="57" spans="1:3">
      <c r="A57" s="4" t="s">
        <v>376</v>
      </c>
      <c r="C57" s="5" t="n">
        <v>4615</v>
      </c>
    </row>
    <row r="58" spans="1:3">
      <c r="A58" s="4" t="s">
        <v>388</v>
      </c>
    </row>
    <row r="59" spans="1:3">
      <c r="A59" s="3" t="s">
        <v>374</v>
      </c>
    </row>
    <row r="60" spans="1:3">
      <c r="A60" s="4" t="s">
        <v>375</v>
      </c>
      <c r="C60" s="5" t="n">
        <v>4615</v>
      </c>
    </row>
    <row r="61" spans="1:3">
      <c r="A61" s="4" t="s">
        <v>378</v>
      </c>
      <c r="C61" s="5" t="n">
        <v>0</v>
      </c>
    </row>
    <row r="62" spans="1:3">
      <c r="A62" s="4" t="s">
        <v>379</v>
      </c>
      <c r="C62" s="5" t="n">
        <v>0</v>
      </c>
    </row>
    <row r="63" spans="1:3">
      <c r="A63" s="4" t="s">
        <v>376</v>
      </c>
      <c r="C63" s="8" t="n">
        <v>46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1</v>
      </c>
      <c r="D1" s="2" t="s">
        <v>1</v>
      </c>
    </row>
    <row r="2" spans="1:5">
      <c r="B2" s="2" t="s">
        <v>2</v>
      </c>
      <c r="C2" s="2" t="s">
        <v>62</v>
      </c>
      <c r="D2" s="2" t="s">
        <v>2</v>
      </c>
      <c r="E2" s="2" t="s">
        <v>62</v>
      </c>
    </row>
    <row r="3" spans="1:5">
      <c r="A3" s="3" t="s">
        <v>155</v>
      </c>
    </row>
    <row r="4" spans="1:5">
      <c r="A4" s="4" t="s">
        <v>390</v>
      </c>
      <c r="B4" s="8" t="n">
        <v>92</v>
      </c>
      <c r="C4" s="8" t="n">
        <v>298</v>
      </c>
      <c r="D4" s="8" t="n">
        <v>177</v>
      </c>
      <c r="E4" s="8" t="n">
        <v>966</v>
      </c>
    </row>
    <row r="5" spans="1:5">
      <c r="A5" s="4" t="s">
        <v>391</v>
      </c>
      <c r="B5" s="5" t="n">
        <v>-2847</v>
      </c>
      <c r="C5" s="5" t="n">
        <v>-46</v>
      </c>
      <c r="D5" s="5" t="n">
        <v>-2960</v>
      </c>
      <c r="E5" s="5" t="n">
        <v>-289</v>
      </c>
    </row>
    <row r="6" spans="1:5">
      <c r="A6" s="4" t="s">
        <v>392</v>
      </c>
      <c r="B6" s="8" t="n">
        <v>-2755</v>
      </c>
      <c r="C6" s="8" t="n">
        <v>252</v>
      </c>
      <c r="D6" s="8" t="n">
        <v>-2783</v>
      </c>
      <c r="E6" s="8" t="n">
        <v>6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375</v>
      </c>
    </row>
    <row r="3" spans="1:3">
      <c r="A3" s="4" t="s">
        <v>394</v>
      </c>
      <c r="B3" s="8" t="n">
        <v>484064</v>
      </c>
      <c r="C3" s="8" t="n">
        <v>423151</v>
      </c>
    </row>
    <row r="4" spans="1:3">
      <c r="A4" s="4" t="s">
        <v>395</v>
      </c>
      <c r="B4" s="5" t="n">
        <v>448105</v>
      </c>
      <c r="C4" s="5" t="n">
        <v>423669</v>
      </c>
    </row>
    <row r="5" spans="1:3">
      <c r="A5" s="4" t="s">
        <v>396</v>
      </c>
      <c r="B5" s="5" t="n">
        <v>0</v>
      </c>
      <c r="C5" s="5" t="n">
        <v>12864</v>
      </c>
    </row>
    <row r="6" spans="1:3">
      <c r="A6" s="4" t="s">
        <v>375</v>
      </c>
      <c r="B6" s="5" t="n">
        <v>932169</v>
      </c>
      <c r="C6" s="5" t="n">
        <v>859684</v>
      </c>
    </row>
    <row r="7" spans="1:3">
      <c r="A7" s="3" t="s">
        <v>376</v>
      </c>
    </row>
    <row r="8" spans="1:3">
      <c r="A8" s="4" t="s">
        <v>394</v>
      </c>
      <c r="B8" s="5" t="n">
        <v>483982</v>
      </c>
      <c r="C8" s="5" t="n">
        <v>423058</v>
      </c>
    </row>
    <row r="9" spans="1:3">
      <c r="A9" s="4" t="s">
        <v>395</v>
      </c>
      <c r="B9" s="5" t="n">
        <v>447994</v>
      </c>
      <c r="C9" s="5" t="n">
        <v>422995</v>
      </c>
    </row>
    <row r="10" spans="1:3">
      <c r="A10" s="4" t="s">
        <v>396</v>
      </c>
      <c r="B10" s="5" t="n">
        <v>0</v>
      </c>
      <c r="C10" s="5" t="n">
        <v>12830</v>
      </c>
    </row>
    <row r="11" spans="1:3">
      <c r="A11" s="4" t="s">
        <v>376</v>
      </c>
      <c r="B11" s="8" t="n">
        <v>931976</v>
      </c>
      <c r="C11" s="8" t="n">
        <v>8588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5</v>
      </c>
    </row>
    <row r="3" spans="1:3">
      <c r="A3" s="3" t="s">
        <v>398</v>
      </c>
    </row>
    <row r="4" spans="1:3">
      <c r="A4" s="4" t="s">
        <v>399</v>
      </c>
      <c r="B4" s="8" t="n">
        <v>306755000</v>
      </c>
      <c r="C4" s="8" t="n">
        <v>339525000</v>
      </c>
    </row>
    <row r="5" spans="1:3">
      <c r="A5" s="4" t="s">
        <v>400</v>
      </c>
      <c r="B5" s="5" t="n">
        <v>43070000</v>
      </c>
      <c r="C5" s="5" t="n">
        <v>18810000</v>
      </c>
    </row>
    <row r="6" spans="1:3">
      <c r="A6" s="4" t="s">
        <v>360</v>
      </c>
      <c r="B6" s="5" t="n">
        <v>349825000</v>
      </c>
      <c r="C6" s="5" t="n">
        <v>358335000</v>
      </c>
    </row>
    <row r="7" spans="1:3">
      <c r="A7" s="3" t="s">
        <v>401</v>
      </c>
    </row>
    <row r="8" spans="1:3">
      <c r="A8" s="4" t="s">
        <v>399</v>
      </c>
      <c r="B8" s="5" t="n">
        <v>-671000</v>
      </c>
      <c r="C8" s="5" t="n">
        <v>-1176000</v>
      </c>
    </row>
    <row r="9" spans="1:3">
      <c r="A9" s="4" t="s">
        <v>400</v>
      </c>
      <c r="B9" s="5" t="n">
        <v>-270000</v>
      </c>
      <c r="C9" s="5" t="n">
        <v>-29000</v>
      </c>
    </row>
    <row r="10" spans="1:3">
      <c r="A10" s="4" t="s">
        <v>360</v>
      </c>
      <c r="B10" s="5" t="n">
        <v>-941000</v>
      </c>
      <c r="C10" s="5" t="n">
        <v>-1205000</v>
      </c>
    </row>
    <row r="11" spans="1:3">
      <c r="A11" s="4" t="s">
        <v>402</v>
      </c>
      <c r="B11" s="5" t="n">
        <v>0</v>
      </c>
    </row>
    <row r="12" spans="1:3">
      <c r="A12" s="4" t="s">
        <v>381</v>
      </c>
    </row>
    <row r="13" spans="1:3">
      <c r="A13" s="3" t="s">
        <v>398</v>
      </c>
    </row>
    <row r="14" spans="1:3">
      <c r="A14" s="4" t="s">
        <v>399</v>
      </c>
      <c r="B14" s="5" t="n">
        <v>95102000</v>
      </c>
      <c r="C14" s="5" t="n">
        <v>94064000</v>
      </c>
    </row>
    <row r="15" spans="1:3">
      <c r="A15" s="4" t="s">
        <v>400</v>
      </c>
      <c r="B15" s="5" t="n">
        <v>11423000</v>
      </c>
      <c r="C15" s="5" t="n">
        <v>0</v>
      </c>
    </row>
    <row r="16" spans="1:3">
      <c r="A16" s="4" t="s">
        <v>360</v>
      </c>
      <c r="B16" s="5" t="n">
        <v>106525000</v>
      </c>
      <c r="C16" s="5" t="n">
        <v>94064000</v>
      </c>
    </row>
    <row r="17" spans="1:3">
      <c r="A17" s="3" t="s">
        <v>401</v>
      </c>
    </row>
    <row r="18" spans="1:3">
      <c r="A18" s="4" t="s">
        <v>399</v>
      </c>
      <c r="B18" s="5" t="n">
        <v>-273000</v>
      </c>
      <c r="C18" s="5" t="n">
        <v>-283000</v>
      </c>
    </row>
    <row r="19" spans="1:3">
      <c r="A19" s="4" t="s">
        <v>400</v>
      </c>
      <c r="B19" s="5" t="n">
        <v>-91000</v>
      </c>
      <c r="C19" s="5" t="n">
        <v>0</v>
      </c>
    </row>
    <row r="20" spans="1:3">
      <c r="A20" s="4" t="s">
        <v>360</v>
      </c>
      <c r="B20" s="5" t="n">
        <v>-364000</v>
      </c>
      <c r="C20" s="5" t="n">
        <v>-283000</v>
      </c>
    </row>
    <row r="21" spans="1:3">
      <c r="A21" s="4" t="s">
        <v>382</v>
      </c>
    </row>
    <row r="22" spans="1:3">
      <c r="A22" s="3" t="s">
        <v>398</v>
      </c>
    </row>
    <row r="23" spans="1:3">
      <c r="A23" s="4" t="s">
        <v>399</v>
      </c>
      <c r="B23" s="5" t="n">
        <v>2094000</v>
      </c>
      <c r="C23" s="5" t="n">
        <v>11875000</v>
      </c>
    </row>
    <row r="24" spans="1:3">
      <c r="A24" s="4" t="s">
        <v>400</v>
      </c>
      <c r="B24" s="5" t="n">
        <v>4737000</v>
      </c>
      <c r="C24" s="5" t="n">
        <v>1499000</v>
      </c>
    </row>
    <row r="25" spans="1:3">
      <c r="A25" s="4" t="s">
        <v>360</v>
      </c>
      <c r="B25" s="5" t="n">
        <v>6831000</v>
      </c>
      <c r="C25" s="5" t="n">
        <v>13374000</v>
      </c>
    </row>
    <row r="26" spans="1:3">
      <c r="A26" s="3" t="s">
        <v>401</v>
      </c>
    </row>
    <row r="27" spans="1:3">
      <c r="A27" s="4" t="s">
        <v>399</v>
      </c>
      <c r="B27" s="5" t="n">
        <v>-3000</v>
      </c>
      <c r="C27" s="5" t="n">
        <v>-48000</v>
      </c>
    </row>
    <row r="28" spans="1:3">
      <c r="A28" s="4" t="s">
        <v>400</v>
      </c>
      <c r="B28" s="5" t="n">
        <v>-12000</v>
      </c>
      <c r="C28" s="5" t="n">
        <v>-2000</v>
      </c>
    </row>
    <row r="29" spans="1:3">
      <c r="A29" s="4" t="s">
        <v>360</v>
      </c>
      <c r="B29" s="5" t="n">
        <v>-15000</v>
      </c>
      <c r="C29" s="5" t="n">
        <v>-50000</v>
      </c>
    </row>
    <row r="30" spans="1:3">
      <c r="A30" s="4" t="s">
        <v>383</v>
      </c>
    </row>
    <row r="31" spans="1:3">
      <c r="A31" s="3" t="s">
        <v>398</v>
      </c>
    </row>
    <row r="32" spans="1:3">
      <c r="A32" s="4" t="s">
        <v>399</v>
      </c>
      <c r="B32" s="5" t="n">
        <v>1266000</v>
      </c>
      <c r="C32" s="5" t="n">
        <v>17450000</v>
      </c>
    </row>
    <row r="33" spans="1:3">
      <c r="A33" s="4" t="s">
        <v>400</v>
      </c>
      <c r="B33" s="5" t="n">
        <v>0</v>
      </c>
      <c r="C33" s="5" t="n">
        <v>1248000</v>
      </c>
    </row>
    <row r="34" spans="1:3">
      <c r="A34" s="4" t="s">
        <v>360</v>
      </c>
      <c r="B34" s="5" t="n">
        <v>1266000</v>
      </c>
      <c r="C34" s="5" t="n">
        <v>18698000</v>
      </c>
    </row>
    <row r="35" spans="1:3">
      <c r="A35" s="3" t="s">
        <v>401</v>
      </c>
    </row>
    <row r="36" spans="1:3">
      <c r="A36" s="4" t="s">
        <v>399</v>
      </c>
      <c r="B36" s="5" t="n">
        <v>0</v>
      </c>
      <c r="C36" s="5" t="n">
        <v>-47000</v>
      </c>
    </row>
    <row r="37" spans="1:3">
      <c r="A37" s="4" t="s">
        <v>400</v>
      </c>
      <c r="B37" s="5" t="n">
        <v>0</v>
      </c>
      <c r="C37" s="5" t="n">
        <v>-2000</v>
      </c>
    </row>
    <row r="38" spans="1:3">
      <c r="A38" s="4" t="s">
        <v>360</v>
      </c>
      <c r="B38" s="5" t="n">
        <v>0</v>
      </c>
      <c r="C38" s="5" t="n">
        <v>-49000</v>
      </c>
    </row>
    <row r="39" spans="1:3">
      <c r="A39" s="4" t="s">
        <v>384</v>
      </c>
    </row>
    <row r="40" spans="1:3">
      <c r="A40" s="3" t="s">
        <v>398</v>
      </c>
    </row>
    <row r="41" spans="1:3">
      <c r="A41" s="4" t="s">
        <v>399</v>
      </c>
      <c r="B41" s="5" t="n">
        <v>193182000</v>
      </c>
      <c r="C41" s="5" t="n">
        <v>199382000</v>
      </c>
    </row>
    <row r="42" spans="1:3">
      <c r="A42" s="4" t="s">
        <v>400</v>
      </c>
      <c r="B42" s="5" t="n">
        <v>24731000</v>
      </c>
      <c r="C42" s="5" t="n">
        <v>16063000</v>
      </c>
    </row>
    <row r="43" spans="1:3">
      <c r="A43" s="4" t="s">
        <v>360</v>
      </c>
      <c r="B43" s="5" t="n">
        <v>217913000</v>
      </c>
      <c r="C43" s="5" t="n">
        <v>215445000</v>
      </c>
    </row>
    <row r="44" spans="1:3">
      <c r="A44" s="3" t="s">
        <v>401</v>
      </c>
    </row>
    <row r="45" spans="1:3">
      <c r="A45" s="4" t="s">
        <v>399</v>
      </c>
      <c r="B45" s="5" t="n">
        <v>-382000</v>
      </c>
      <c r="C45" s="5" t="n">
        <v>-751000</v>
      </c>
    </row>
    <row r="46" spans="1:3">
      <c r="A46" s="4" t="s">
        <v>400</v>
      </c>
      <c r="B46" s="5" t="n">
        <v>-146000</v>
      </c>
      <c r="C46" s="5" t="n">
        <v>-25000</v>
      </c>
    </row>
    <row r="47" spans="1:3">
      <c r="A47" s="4" t="s">
        <v>360</v>
      </c>
      <c r="B47" s="5" t="n">
        <v>-528000</v>
      </c>
      <c r="C47" s="5" t="n">
        <v>-776000</v>
      </c>
    </row>
    <row r="48" spans="1:3">
      <c r="A48" s="4" t="s">
        <v>385</v>
      </c>
    </row>
    <row r="49" spans="1:3">
      <c r="A49" s="3" t="s">
        <v>398</v>
      </c>
    </row>
    <row r="50" spans="1:3">
      <c r="A50" s="4" t="s">
        <v>399</v>
      </c>
      <c r="B50" s="5" t="n">
        <v>15111000</v>
      </c>
      <c r="C50" s="5" t="n">
        <v>16754000</v>
      </c>
    </row>
    <row r="51" spans="1:3">
      <c r="A51" s="4" t="s">
        <v>400</v>
      </c>
      <c r="B51" s="5" t="n">
        <v>2179000</v>
      </c>
      <c r="C51" s="5" t="n">
        <v>0</v>
      </c>
    </row>
    <row r="52" spans="1:3">
      <c r="A52" s="4" t="s">
        <v>360</v>
      </c>
      <c r="B52" s="5" t="n">
        <v>17290000</v>
      </c>
      <c r="C52" s="5" t="n">
        <v>16754000</v>
      </c>
    </row>
    <row r="53" spans="1:3">
      <c r="A53" s="3" t="s">
        <v>401</v>
      </c>
    </row>
    <row r="54" spans="1:3">
      <c r="A54" s="4" t="s">
        <v>399</v>
      </c>
      <c r="B54" s="5" t="n">
        <v>-13000</v>
      </c>
      <c r="C54" s="5" t="n">
        <v>-47000</v>
      </c>
    </row>
    <row r="55" spans="1:3">
      <c r="A55" s="4" t="s">
        <v>400</v>
      </c>
      <c r="B55" s="5" t="n">
        <v>-21000</v>
      </c>
      <c r="C55" s="5" t="n">
        <v>0</v>
      </c>
    </row>
    <row r="56" spans="1:3">
      <c r="A56" s="4" t="s">
        <v>360</v>
      </c>
      <c r="B56" s="8" t="n">
        <v>-34000</v>
      </c>
      <c r="C56" s="8" t="n">
        <v>-47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3</v>
      </c>
      <c r="B1" s="2" t="s">
        <v>61</v>
      </c>
      <c r="D1" s="2" t="s">
        <v>1</v>
      </c>
    </row>
    <row r="2" spans="1:6">
      <c r="B2" s="2" t="s">
        <v>2</v>
      </c>
      <c r="C2" s="2" t="s">
        <v>62</v>
      </c>
      <c r="D2" s="2" t="s">
        <v>2</v>
      </c>
      <c r="E2" s="2" t="s">
        <v>62</v>
      </c>
      <c r="F2" s="2" t="s">
        <v>25</v>
      </c>
    </row>
    <row r="3" spans="1:6">
      <c r="A3" s="3" t="s">
        <v>404</v>
      </c>
    </row>
    <row r="4" spans="1:6">
      <c r="A4" s="4" t="s">
        <v>405</v>
      </c>
      <c r="B4" s="8" t="n">
        <v>0</v>
      </c>
      <c r="D4" s="8" t="n">
        <v>0</v>
      </c>
    </row>
    <row r="5" spans="1:6">
      <c r="A5" s="4" t="s">
        <v>406</v>
      </c>
      <c r="B5" s="5" t="n">
        <v>0</v>
      </c>
      <c r="C5" s="8" t="n">
        <v>0</v>
      </c>
      <c r="D5" s="5" t="n">
        <v>0</v>
      </c>
      <c r="E5" s="8" t="n">
        <v>0</v>
      </c>
    </row>
    <row r="6" spans="1:6">
      <c r="A6" s="4" t="s">
        <v>407</v>
      </c>
      <c r="B6" s="8" t="n">
        <v>0</v>
      </c>
      <c r="C6" s="8" t="n">
        <v>0</v>
      </c>
      <c r="D6" s="8" t="n">
        <v>0</v>
      </c>
      <c r="E6" s="8" t="n">
        <v>0</v>
      </c>
    </row>
    <row r="7" spans="1:6">
      <c r="A7" s="4" t="s">
        <v>408</v>
      </c>
    </row>
    <row r="8" spans="1:6">
      <c r="A8" s="3" t="s">
        <v>404</v>
      </c>
    </row>
    <row r="9" spans="1:6">
      <c r="A9" s="4" t="s">
        <v>405</v>
      </c>
      <c r="F9" s="8" t="n">
        <v>635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61</v>
      </c>
      <c r="D1" s="2" t="s">
        <v>1</v>
      </c>
    </row>
    <row r="2" spans="1:5">
      <c r="B2" s="2" t="s">
        <v>2</v>
      </c>
      <c r="C2" s="2" t="s">
        <v>62</v>
      </c>
      <c r="D2" s="2" t="s">
        <v>2</v>
      </c>
      <c r="E2" s="2" t="s">
        <v>62</v>
      </c>
    </row>
    <row r="3" spans="1:5">
      <c r="A3" s="3" t="s">
        <v>410</v>
      </c>
    </row>
    <row r="4" spans="1:5">
      <c r="A4" s="4" t="s">
        <v>411</v>
      </c>
      <c r="B4" s="8" t="n">
        <v>1826</v>
      </c>
      <c r="C4" s="8" t="n">
        <v>275</v>
      </c>
      <c r="D4" s="8" t="n">
        <v>3946</v>
      </c>
      <c r="E4" s="8" t="n">
        <v>789</v>
      </c>
    </row>
    <row r="5" spans="1:5">
      <c r="A5" s="4" t="s">
        <v>412</v>
      </c>
    </row>
    <row r="6" spans="1:5">
      <c r="A6" s="3" t="s">
        <v>410</v>
      </c>
    </row>
    <row r="7" spans="1:5">
      <c r="A7" s="4" t="s">
        <v>411</v>
      </c>
      <c r="B7" s="5" t="n">
        <v>1497</v>
      </c>
      <c r="C7" s="5" t="n">
        <v>242</v>
      </c>
      <c r="D7" s="5" t="n">
        <v>3223</v>
      </c>
      <c r="E7" s="5" t="n">
        <v>693</v>
      </c>
    </row>
    <row r="8" spans="1:5">
      <c r="A8" s="4" t="s">
        <v>413</v>
      </c>
    </row>
    <row r="9" spans="1:5">
      <c r="A9" s="3" t="s">
        <v>410</v>
      </c>
    </row>
    <row r="10" spans="1:5">
      <c r="A10" s="4" t="s">
        <v>411</v>
      </c>
      <c r="B10" s="8" t="n">
        <v>329</v>
      </c>
      <c r="C10" s="8" t="n">
        <v>33</v>
      </c>
      <c r="D10" s="8" t="n">
        <v>723</v>
      </c>
      <c r="E10" s="8" t="n">
        <v>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1</v>
      </c>
      <c r="D1" s="2" t="s">
        <v>1</v>
      </c>
    </row>
    <row r="2" spans="1:5">
      <c r="B2" s="2" t="s">
        <v>2</v>
      </c>
      <c r="C2" s="2" t="s">
        <v>62</v>
      </c>
      <c r="D2" s="2" t="s">
        <v>2</v>
      </c>
      <c r="E2" s="2" t="s">
        <v>62</v>
      </c>
    </row>
    <row r="3" spans="1:5">
      <c r="A3" s="3" t="s">
        <v>410</v>
      </c>
    </row>
    <row r="4" spans="1:5">
      <c r="A4" s="4" t="s">
        <v>68</v>
      </c>
      <c r="B4" s="8" t="n">
        <v>165477</v>
      </c>
      <c r="C4" s="8" t="n">
        <v>202416</v>
      </c>
      <c r="D4" s="8" t="n">
        <v>534444</v>
      </c>
      <c r="E4" s="8" t="n">
        <v>629767</v>
      </c>
    </row>
    <row r="5" spans="1:5">
      <c r="A5" s="4" t="s">
        <v>69</v>
      </c>
      <c r="B5" s="5" t="n">
        <v>59112</v>
      </c>
      <c r="C5" s="5" t="n">
        <v>60088</v>
      </c>
      <c r="D5" s="5" t="n">
        <v>169875</v>
      </c>
      <c r="E5" s="5" t="n">
        <v>192052</v>
      </c>
    </row>
    <row r="6" spans="1:5">
      <c r="A6" s="4" t="s">
        <v>415</v>
      </c>
    </row>
    <row r="7" spans="1:5">
      <c r="A7" s="3" t="s">
        <v>410</v>
      </c>
    </row>
    <row r="8" spans="1:5">
      <c r="A8" s="4" t="s">
        <v>277</v>
      </c>
      <c r="B8" s="5" t="n">
        <v>1818</v>
      </c>
      <c r="C8" s="5" t="n">
        <v>135</v>
      </c>
      <c r="D8" s="5" t="n">
        <v>3165</v>
      </c>
      <c r="E8" s="5" t="n">
        <v>522</v>
      </c>
    </row>
    <row r="9" spans="1:5">
      <c r="A9" s="4" t="s">
        <v>416</v>
      </c>
    </row>
    <row r="10" spans="1:5">
      <c r="A10" s="3" t="s">
        <v>410</v>
      </c>
    </row>
    <row r="11" spans="1:5">
      <c r="A11" s="4" t="s">
        <v>68</v>
      </c>
      <c r="B11" s="5" t="n">
        <v>1490</v>
      </c>
      <c r="C11" s="5" t="n">
        <v>118</v>
      </c>
      <c r="D11" s="5" t="n">
        <v>2564</v>
      </c>
      <c r="E11" s="5" t="n">
        <v>457</v>
      </c>
    </row>
    <row r="12" spans="1:5">
      <c r="A12" s="4" t="s">
        <v>69</v>
      </c>
      <c r="B12" s="8" t="n">
        <v>328</v>
      </c>
      <c r="C12" s="8" t="n">
        <v>17</v>
      </c>
      <c r="D12" s="8" t="n">
        <v>601</v>
      </c>
      <c r="E12" s="8" t="n">
        <v>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1</v>
      </c>
      <c r="D1" s="2" t="s">
        <v>1</v>
      </c>
    </row>
    <row r="2" spans="1:5">
      <c r="B2" s="2" t="s">
        <v>2</v>
      </c>
      <c r="C2" s="2" t="s">
        <v>62</v>
      </c>
      <c r="D2" s="2" t="s">
        <v>2</v>
      </c>
      <c r="E2" s="2" t="s">
        <v>62</v>
      </c>
    </row>
    <row r="3" spans="1:5">
      <c r="A3" s="3" t="s">
        <v>90</v>
      </c>
    </row>
    <row r="4" spans="1:5">
      <c r="A4" s="4" t="s">
        <v>78</v>
      </c>
      <c r="B4" s="8" t="n">
        <v>200188</v>
      </c>
      <c r="C4" s="8" t="n">
        <v>72616</v>
      </c>
      <c r="D4" s="8" t="n">
        <v>472068</v>
      </c>
      <c r="E4" s="8" t="n">
        <v>101242</v>
      </c>
    </row>
    <row r="5" spans="1:5">
      <c r="A5" s="3" t="s">
        <v>91</v>
      </c>
    </row>
    <row r="6" spans="1:5">
      <c r="A6" s="4" t="s">
        <v>92</v>
      </c>
      <c r="B6" s="5" t="n">
        <v>726</v>
      </c>
      <c r="C6" s="5" t="n">
        <v>-2018</v>
      </c>
      <c r="D6" s="5" t="n">
        <v>608</v>
      </c>
      <c r="E6" s="5" t="n">
        <v>2391</v>
      </c>
    </row>
    <row r="7" spans="1:5">
      <c r="A7" s="4" t="s">
        <v>93</v>
      </c>
      <c r="B7" s="5" t="n">
        <v>-1817</v>
      </c>
      <c r="C7" s="5" t="n">
        <v>-444</v>
      </c>
      <c r="D7" s="5" t="n">
        <v>-823</v>
      </c>
      <c r="E7" s="5" t="n">
        <v>-43</v>
      </c>
    </row>
    <row r="8" spans="1:5">
      <c r="A8" s="4" t="s">
        <v>94</v>
      </c>
      <c r="B8" s="5" t="n">
        <v>-1091</v>
      </c>
      <c r="C8" s="5" t="n">
        <v>-2462</v>
      </c>
      <c r="D8" s="5" t="n">
        <v>-215</v>
      </c>
      <c r="E8" s="5" t="n">
        <v>2348</v>
      </c>
    </row>
    <row r="9" spans="1:5">
      <c r="A9" s="4" t="s">
        <v>95</v>
      </c>
      <c r="B9" s="8" t="n">
        <v>199097</v>
      </c>
      <c r="C9" s="8" t="n">
        <v>70154</v>
      </c>
      <c r="D9" s="8" t="n">
        <v>471853</v>
      </c>
      <c r="E9" s="8" t="n">
        <v>1035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18</v>
      </c>
    </row>
    <row r="3" spans="1:3">
      <c r="A3" s="4" t="s">
        <v>154</v>
      </c>
      <c r="C3" s="8" t="n">
        <v>858883</v>
      </c>
    </row>
    <row r="4" spans="1:3">
      <c r="A4" s="4" t="s">
        <v>398</v>
      </c>
    </row>
    <row r="5" spans="1:3">
      <c r="A5" s="3" t="s">
        <v>418</v>
      </c>
    </row>
    <row r="6" spans="1:3">
      <c r="A6" s="4" t="s">
        <v>37</v>
      </c>
      <c r="B6" s="8" t="n">
        <v>1050999</v>
      </c>
      <c r="C6" s="5" t="n">
        <v>1022493</v>
      </c>
    </row>
    <row r="7" spans="1:3">
      <c r="A7" s="4" t="s">
        <v>419</v>
      </c>
    </row>
    <row r="8" spans="1:3">
      <c r="A8" s="3" t="s">
        <v>418</v>
      </c>
    </row>
    <row r="9" spans="1:3">
      <c r="A9" s="4" t="s">
        <v>36</v>
      </c>
      <c r="B9" s="5" t="n">
        <v>853</v>
      </c>
      <c r="C9" s="5" t="n">
        <v>736</v>
      </c>
    </row>
    <row r="10" spans="1:3">
      <c r="A10" s="4" t="s">
        <v>420</v>
      </c>
    </row>
    <row r="11" spans="1:3">
      <c r="A11" s="3" t="s">
        <v>421</v>
      </c>
    </row>
    <row r="12" spans="1:3">
      <c r="A12" s="4" t="s">
        <v>40</v>
      </c>
      <c r="C12" s="5" t="n">
        <v>58</v>
      </c>
    </row>
    <row r="13" spans="1:3">
      <c r="A13" s="4" t="s">
        <v>422</v>
      </c>
    </row>
    <row r="14" spans="1:3">
      <c r="A14" s="3" t="s">
        <v>418</v>
      </c>
    </row>
    <row r="15" spans="1:3">
      <c r="A15" s="4" t="s">
        <v>31</v>
      </c>
      <c r="C15" s="5" t="n">
        <v>735</v>
      </c>
    </row>
    <row r="16" spans="1:3">
      <c r="A16" s="4" t="s">
        <v>423</v>
      </c>
    </row>
    <row r="17" spans="1:3">
      <c r="A17" s="3" t="s">
        <v>418</v>
      </c>
    </row>
    <row r="18" spans="1:3">
      <c r="A18" s="4" t="s">
        <v>424</v>
      </c>
      <c r="B18" s="5" t="n">
        <v>22290</v>
      </c>
      <c r="C18" s="5" t="n">
        <v>36122</v>
      </c>
    </row>
    <row r="19" spans="1:3">
      <c r="A19" s="4" t="s">
        <v>425</v>
      </c>
    </row>
    <row r="20" spans="1:3">
      <c r="A20" s="3" t="s">
        <v>418</v>
      </c>
    </row>
    <row r="21" spans="1:3">
      <c r="A21" s="4" t="s">
        <v>424</v>
      </c>
      <c r="B21" s="5" t="n">
        <v>36193</v>
      </c>
      <c r="C21" s="5" t="n">
        <v>67000</v>
      </c>
    </row>
    <row r="22" spans="1:3">
      <c r="A22" s="4" t="s">
        <v>426</v>
      </c>
    </row>
    <row r="23" spans="1:3">
      <c r="A23" s="3" t="s">
        <v>418</v>
      </c>
    </row>
    <row r="24" spans="1:3">
      <c r="A24" s="4" t="s">
        <v>154</v>
      </c>
      <c r="B24" s="5" t="n">
        <v>150000</v>
      </c>
      <c r="C24" s="5" t="n">
        <v>150000</v>
      </c>
    </row>
    <row r="25" spans="1:3">
      <c r="A25" s="4" t="s">
        <v>427</v>
      </c>
    </row>
    <row r="26" spans="1:3">
      <c r="A26" s="3" t="s">
        <v>418</v>
      </c>
    </row>
    <row r="27" spans="1:3">
      <c r="A27" s="4" t="s">
        <v>424</v>
      </c>
      <c r="B27" s="5" t="n">
        <v>16526</v>
      </c>
      <c r="C27" s="5" t="n">
        <v>17497</v>
      </c>
    </row>
    <row r="28" spans="1:3">
      <c r="A28" s="4" t="s">
        <v>428</v>
      </c>
    </row>
    <row r="29" spans="1:3">
      <c r="A29" s="3" t="s">
        <v>418</v>
      </c>
    </row>
    <row r="30" spans="1:3">
      <c r="A30" s="4" t="s">
        <v>154</v>
      </c>
      <c r="B30" s="5" t="n">
        <v>176880</v>
      </c>
      <c r="C30" s="5" t="n">
        <v>185387</v>
      </c>
    </row>
    <row r="31" spans="1:3">
      <c r="A31" s="4" t="s">
        <v>429</v>
      </c>
    </row>
    <row r="32" spans="1:3">
      <c r="A32" s="3" t="s">
        <v>418</v>
      </c>
    </row>
    <row r="33" spans="1:3">
      <c r="A33" s="4" t="s">
        <v>424</v>
      </c>
      <c r="C33" s="5" t="n">
        <v>1500</v>
      </c>
    </row>
    <row r="34" spans="1:3">
      <c r="A34" s="4" t="s">
        <v>430</v>
      </c>
    </row>
    <row r="35" spans="1:3">
      <c r="A35" s="3" t="s">
        <v>418</v>
      </c>
    </row>
    <row r="36" spans="1:3">
      <c r="A36" s="4" t="s">
        <v>154</v>
      </c>
      <c r="B36" s="5" t="n">
        <v>6831</v>
      </c>
      <c r="C36" s="5" t="n">
        <v>13375</v>
      </c>
    </row>
    <row r="37" spans="1:3">
      <c r="A37" s="4" t="s">
        <v>431</v>
      </c>
    </row>
    <row r="38" spans="1:3">
      <c r="A38" s="3" t="s">
        <v>418</v>
      </c>
    </row>
    <row r="39" spans="1:3">
      <c r="A39" s="4" t="s">
        <v>424</v>
      </c>
      <c r="B39" s="5" t="n">
        <v>7290</v>
      </c>
      <c r="C39" s="5" t="n">
        <v>8740</v>
      </c>
    </row>
    <row r="40" spans="1:3">
      <c r="A40" s="4" t="s">
        <v>432</v>
      </c>
    </row>
    <row r="41" spans="1:3">
      <c r="A41" s="3" t="s">
        <v>418</v>
      </c>
    </row>
    <row r="42" spans="1:3">
      <c r="A42" s="4" t="s">
        <v>154</v>
      </c>
      <c r="B42" s="5" t="n">
        <v>2926</v>
      </c>
      <c r="C42" s="5" t="n">
        <v>27871</v>
      </c>
    </row>
    <row r="43" spans="1:3">
      <c r="A43" s="4" t="s">
        <v>433</v>
      </c>
    </row>
    <row r="44" spans="1:3">
      <c r="A44" s="3" t="s">
        <v>418</v>
      </c>
    </row>
    <row r="45" spans="1:3">
      <c r="A45" s="4" t="s">
        <v>424</v>
      </c>
      <c r="B45" s="5" t="n">
        <v>35871</v>
      </c>
      <c r="C45" s="5" t="n">
        <v>31280</v>
      </c>
    </row>
    <row r="46" spans="1:3">
      <c r="A46" s="4" t="s">
        <v>434</v>
      </c>
    </row>
    <row r="47" spans="1:3">
      <c r="A47" s="3" t="s">
        <v>418</v>
      </c>
    </row>
    <row r="48" spans="1:3">
      <c r="A48" s="4" t="s">
        <v>154</v>
      </c>
      <c r="B48" s="5" t="n">
        <v>552427</v>
      </c>
      <c r="C48" s="5" t="n">
        <v>432108</v>
      </c>
    </row>
    <row r="49" spans="1:3">
      <c r="A49" s="4" t="s">
        <v>435</v>
      </c>
    </row>
    <row r="50" spans="1:3">
      <c r="A50" s="3" t="s">
        <v>418</v>
      </c>
    </row>
    <row r="51" spans="1:3">
      <c r="A51" s="4" t="s">
        <v>154</v>
      </c>
      <c r="B51" s="5" t="n">
        <v>42912</v>
      </c>
      <c r="C51" s="5" t="n">
        <v>45527</v>
      </c>
    </row>
    <row r="52" spans="1:3">
      <c r="A52" s="4" t="s">
        <v>436</v>
      </c>
    </row>
    <row r="53" spans="1:3">
      <c r="A53" s="3" t="s">
        <v>418</v>
      </c>
    </row>
    <row r="54" spans="1:3">
      <c r="A54" s="4" t="s">
        <v>154</v>
      </c>
      <c r="C54" s="5" t="n">
        <v>4615</v>
      </c>
    </row>
    <row r="55" spans="1:3">
      <c r="A55" s="4" t="s">
        <v>437</v>
      </c>
    </row>
    <row r="56" spans="1:3">
      <c r="A56" s="3" t="s">
        <v>418</v>
      </c>
    </row>
    <row r="57" spans="1:3">
      <c r="A57" s="4" t="s">
        <v>37</v>
      </c>
      <c r="B57" s="5" t="n">
        <v>215696</v>
      </c>
      <c r="C57" s="5" t="n">
        <v>239006</v>
      </c>
    </row>
    <row r="58" spans="1:3">
      <c r="A58" s="4" t="s">
        <v>438</v>
      </c>
    </row>
    <row r="59" spans="1:3">
      <c r="A59" s="3" t="s">
        <v>418</v>
      </c>
    </row>
    <row r="60" spans="1:3">
      <c r="A60" s="4" t="s">
        <v>36</v>
      </c>
      <c r="B60" s="5" t="n">
        <v>0</v>
      </c>
      <c r="C60" s="5" t="n">
        <v>0</v>
      </c>
    </row>
    <row r="61" spans="1:3">
      <c r="A61" s="4" t="s">
        <v>439</v>
      </c>
    </row>
    <row r="62" spans="1:3">
      <c r="A62" s="3" t="s">
        <v>421</v>
      </c>
    </row>
    <row r="63" spans="1:3">
      <c r="A63" s="4" t="s">
        <v>40</v>
      </c>
      <c r="C63" s="5" t="n">
        <v>0</v>
      </c>
    </row>
    <row r="64" spans="1:3">
      <c r="A64" s="4" t="s">
        <v>440</v>
      </c>
    </row>
    <row r="65" spans="1:3">
      <c r="A65" s="3" t="s">
        <v>418</v>
      </c>
    </row>
    <row r="66" spans="1:3">
      <c r="A66" s="4" t="s">
        <v>31</v>
      </c>
      <c r="C66" s="5" t="n">
        <v>0</v>
      </c>
    </row>
    <row r="67" spans="1:3">
      <c r="A67" s="4" t="s">
        <v>441</v>
      </c>
    </row>
    <row r="68" spans="1:3">
      <c r="A68" s="3" t="s">
        <v>418</v>
      </c>
    </row>
    <row r="69" spans="1:3">
      <c r="A69" s="4" t="s">
        <v>424</v>
      </c>
      <c r="B69" s="5" t="n">
        <v>22290</v>
      </c>
      <c r="C69" s="5" t="n">
        <v>36122</v>
      </c>
    </row>
    <row r="70" spans="1:3">
      <c r="A70" s="4" t="s">
        <v>442</v>
      </c>
    </row>
    <row r="71" spans="1:3">
      <c r="A71" s="3" t="s">
        <v>418</v>
      </c>
    </row>
    <row r="72" spans="1:3">
      <c r="A72" s="4" t="s">
        <v>424</v>
      </c>
      <c r="B72" s="5" t="n">
        <v>0</v>
      </c>
      <c r="C72" s="5" t="n">
        <v>0</v>
      </c>
    </row>
    <row r="73" spans="1:3">
      <c r="A73" s="4" t="s">
        <v>443</v>
      </c>
    </row>
    <row r="74" spans="1:3">
      <c r="A74" s="3" t="s">
        <v>418</v>
      </c>
    </row>
    <row r="75" spans="1:3">
      <c r="A75" s="4" t="s">
        <v>154</v>
      </c>
      <c r="B75" s="5" t="n">
        <v>0</v>
      </c>
      <c r="C75" s="5" t="n">
        <v>0</v>
      </c>
    </row>
    <row r="76" spans="1:3">
      <c r="A76" s="4" t="s">
        <v>444</v>
      </c>
    </row>
    <row r="77" spans="1:3">
      <c r="A77" s="3" t="s">
        <v>418</v>
      </c>
    </row>
    <row r="78" spans="1:3">
      <c r="A78" s="4" t="s">
        <v>424</v>
      </c>
      <c r="B78" s="5" t="n">
        <v>16526</v>
      </c>
      <c r="C78" s="5" t="n">
        <v>17497</v>
      </c>
    </row>
    <row r="79" spans="1:3">
      <c r="A79" s="4" t="s">
        <v>445</v>
      </c>
    </row>
    <row r="80" spans="1:3">
      <c r="A80" s="3" t="s">
        <v>418</v>
      </c>
    </row>
    <row r="81" spans="1:3">
      <c r="A81" s="4" t="s">
        <v>154</v>
      </c>
      <c r="B81" s="5" t="n">
        <v>176880</v>
      </c>
      <c r="C81" s="5" t="n">
        <v>185387</v>
      </c>
    </row>
    <row r="82" spans="1:3">
      <c r="A82" s="4" t="s">
        <v>446</v>
      </c>
    </row>
    <row r="83" spans="1:3">
      <c r="A83" s="3" t="s">
        <v>418</v>
      </c>
    </row>
    <row r="84" spans="1:3">
      <c r="A84" s="4" t="s">
        <v>424</v>
      </c>
      <c r="C84" s="5" t="n">
        <v>0</v>
      </c>
    </row>
    <row r="85" spans="1:3">
      <c r="A85" s="4" t="s">
        <v>447</v>
      </c>
    </row>
    <row r="86" spans="1:3">
      <c r="A86" s="3" t="s">
        <v>418</v>
      </c>
    </row>
    <row r="87" spans="1:3">
      <c r="A87" s="4" t="s">
        <v>154</v>
      </c>
      <c r="B87" s="5" t="n">
        <v>0</v>
      </c>
      <c r="C87" s="5" t="n">
        <v>0</v>
      </c>
    </row>
    <row r="88" spans="1:3">
      <c r="A88" s="4" t="s">
        <v>448</v>
      </c>
    </row>
    <row r="89" spans="1:3">
      <c r="A89" s="3" t="s">
        <v>418</v>
      </c>
    </row>
    <row r="90" spans="1:3">
      <c r="A90" s="4" t="s">
        <v>424</v>
      </c>
      <c r="B90" s="5" t="n">
        <v>0</v>
      </c>
      <c r="C90" s="5" t="n">
        <v>0</v>
      </c>
    </row>
    <row r="91" spans="1:3">
      <c r="A91" s="4" t="s">
        <v>449</v>
      </c>
    </row>
    <row r="92" spans="1:3">
      <c r="A92" s="3" t="s">
        <v>418</v>
      </c>
    </row>
    <row r="93" spans="1:3">
      <c r="A93" s="4" t="s">
        <v>154</v>
      </c>
      <c r="B93" s="5" t="n">
        <v>0</v>
      </c>
      <c r="C93" s="5" t="n">
        <v>0</v>
      </c>
    </row>
    <row r="94" spans="1:3">
      <c r="A94" s="4" t="s">
        <v>450</v>
      </c>
    </row>
    <row r="95" spans="1:3">
      <c r="A95" s="3" t="s">
        <v>418</v>
      </c>
    </row>
    <row r="96" spans="1:3">
      <c r="A96" s="4" t="s">
        <v>424</v>
      </c>
      <c r="B96" s="5" t="n">
        <v>0</v>
      </c>
      <c r="C96" s="5" t="n">
        <v>0</v>
      </c>
    </row>
    <row r="97" spans="1:3">
      <c r="A97" s="4" t="s">
        <v>451</v>
      </c>
    </row>
    <row r="98" spans="1:3">
      <c r="A98" s="3" t="s">
        <v>418</v>
      </c>
    </row>
    <row r="99" spans="1:3">
      <c r="A99" s="4" t="s">
        <v>154</v>
      </c>
      <c r="B99" s="5" t="n">
        <v>0</v>
      </c>
      <c r="C99" s="5" t="n">
        <v>0</v>
      </c>
    </row>
    <row r="100" spans="1:3">
      <c r="A100" s="4" t="s">
        <v>452</v>
      </c>
    </row>
    <row r="101" spans="1:3">
      <c r="A101" s="3" t="s">
        <v>418</v>
      </c>
    </row>
    <row r="102" spans="1:3">
      <c r="A102" s="4" t="s">
        <v>154</v>
      </c>
      <c r="B102" s="5" t="n">
        <v>0</v>
      </c>
      <c r="C102" s="5" t="n">
        <v>0</v>
      </c>
    </row>
    <row r="103" spans="1:3">
      <c r="A103" s="4" t="s">
        <v>453</v>
      </c>
    </row>
    <row r="104" spans="1:3">
      <c r="A104" s="3" t="s">
        <v>418</v>
      </c>
    </row>
    <row r="105" spans="1:3">
      <c r="A105" s="4" t="s">
        <v>154</v>
      </c>
      <c r="C105" s="5" t="n">
        <v>0</v>
      </c>
    </row>
    <row r="106" spans="1:3">
      <c r="A106" s="4" t="s">
        <v>454</v>
      </c>
    </row>
    <row r="107" spans="1:3">
      <c r="A107" s="3" t="s">
        <v>418</v>
      </c>
    </row>
    <row r="108" spans="1:3">
      <c r="A108" s="4" t="s">
        <v>37</v>
      </c>
      <c r="B108" s="5" t="n">
        <v>835303</v>
      </c>
      <c r="C108" s="5" t="n">
        <v>778872</v>
      </c>
    </row>
    <row r="109" spans="1:3">
      <c r="A109" s="4" t="s">
        <v>455</v>
      </c>
    </row>
    <row r="110" spans="1:3">
      <c r="A110" s="3" t="s">
        <v>418</v>
      </c>
    </row>
    <row r="111" spans="1:3">
      <c r="A111" s="4" t="s">
        <v>36</v>
      </c>
      <c r="B111" s="5" t="n">
        <v>853</v>
      </c>
      <c r="C111" s="5" t="n">
        <v>736</v>
      </c>
    </row>
    <row r="112" spans="1:3">
      <c r="A112" s="4" t="s">
        <v>456</v>
      </c>
    </row>
    <row r="113" spans="1:3">
      <c r="A113" s="3" t="s">
        <v>421</v>
      </c>
    </row>
    <row r="114" spans="1:3">
      <c r="A114" s="4" t="s">
        <v>40</v>
      </c>
      <c r="C114" s="5" t="n">
        <v>58</v>
      </c>
    </row>
    <row r="115" spans="1:3">
      <c r="A115" s="4" t="s">
        <v>457</v>
      </c>
    </row>
    <row r="116" spans="1:3">
      <c r="A116" s="3" t="s">
        <v>418</v>
      </c>
    </row>
    <row r="117" spans="1:3">
      <c r="A117" s="4" t="s">
        <v>31</v>
      </c>
      <c r="C117" s="5" t="n">
        <v>735</v>
      </c>
    </row>
    <row r="118" spans="1:3">
      <c r="A118" s="4" t="s">
        <v>458</v>
      </c>
    </row>
    <row r="119" spans="1:3">
      <c r="A119" s="3" t="s">
        <v>418</v>
      </c>
    </row>
    <row r="120" spans="1:3">
      <c r="A120" s="4" t="s">
        <v>424</v>
      </c>
      <c r="B120" s="5" t="n">
        <v>0</v>
      </c>
      <c r="C120" s="5" t="n">
        <v>0</v>
      </c>
    </row>
    <row r="121" spans="1:3">
      <c r="A121" s="4" t="s">
        <v>459</v>
      </c>
    </row>
    <row r="122" spans="1:3">
      <c r="A122" s="3" t="s">
        <v>418</v>
      </c>
    </row>
    <row r="123" spans="1:3">
      <c r="A123" s="4" t="s">
        <v>424</v>
      </c>
      <c r="B123" s="5" t="n">
        <v>36193</v>
      </c>
      <c r="C123" s="5" t="n">
        <v>67000</v>
      </c>
    </row>
    <row r="124" spans="1:3">
      <c r="A124" s="4" t="s">
        <v>460</v>
      </c>
    </row>
    <row r="125" spans="1:3">
      <c r="A125" s="3" t="s">
        <v>418</v>
      </c>
    </row>
    <row r="126" spans="1:3">
      <c r="A126" s="4" t="s">
        <v>154</v>
      </c>
      <c r="B126" s="5" t="n">
        <v>150000</v>
      </c>
      <c r="C126" s="5" t="n">
        <v>150000</v>
      </c>
    </row>
    <row r="127" spans="1:3">
      <c r="A127" s="4" t="s">
        <v>461</v>
      </c>
    </row>
    <row r="128" spans="1:3">
      <c r="A128" s="3" t="s">
        <v>418</v>
      </c>
    </row>
    <row r="129" spans="1:3">
      <c r="A129" s="4" t="s">
        <v>424</v>
      </c>
      <c r="B129" s="5" t="n">
        <v>0</v>
      </c>
      <c r="C129" s="5" t="n">
        <v>0</v>
      </c>
    </row>
    <row r="130" spans="1:3">
      <c r="A130" s="4" t="s">
        <v>462</v>
      </c>
    </row>
    <row r="131" spans="1:3">
      <c r="A131" s="3" t="s">
        <v>418</v>
      </c>
    </row>
    <row r="132" spans="1:3">
      <c r="A132" s="4" t="s">
        <v>154</v>
      </c>
      <c r="B132" s="5" t="n">
        <v>0</v>
      </c>
      <c r="C132" s="5" t="n">
        <v>0</v>
      </c>
    </row>
    <row r="133" spans="1:3">
      <c r="A133" s="4" t="s">
        <v>463</v>
      </c>
    </row>
    <row r="134" spans="1:3">
      <c r="A134" s="3" t="s">
        <v>418</v>
      </c>
    </row>
    <row r="135" spans="1:3">
      <c r="A135" s="4" t="s">
        <v>424</v>
      </c>
      <c r="C135" s="5" t="n">
        <v>1500</v>
      </c>
    </row>
    <row r="136" spans="1:3">
      <c r="A136" s="4" t="s">
        <v>464</v>
      </c>
    </row>
    <row r="137" spans="1:3">
      <c r="A137" s="3" t="s">
        <v>418</v>
      </c>
    </row>
    <row r="138" spans="1:3">
      <c r="A138" s="4" t="s">
        <v>154</v>
      </c>
      <c r="B138" s="5" t="n">
        <v>6831</v>
      </c>
      <c r="C138" s="5" t="n">
        <v>13375</v>
      </c>
    </row>
    <row r="139" spans="1:3">
      <c r="A139" s="4" t="s">
        <v>465</v>
      </c>
    </row>
    <row r="140" spans="1:3">
      <c r="A140" s="3" t="s">
        <v>418</v>
      </c>
    </row>
    <row r="141" spans="1:3">
      <c r="A141" s="4" t="s">
        <v>424</v>
      </c>
      <c r="B141" s="5" t="n">
        <v>7290</v>
      </c>
      <c r="C141" s="5" t="n">
        <v>8740</v>
      </c>
    </row>
    <row r="142" spans="1:3">
      <c r="A142" s="4" t="s">
        <v>466</v>
      </c>
    </row>
    <row r="143" spans="1:3">
      <c r="A143" s="3" t="s">
        <v>418</v>
      </c>
    </row>
    <row r="144" spans="1:3">
      <c r="A144" s="4" t="s">
        <v>154</v>
      </c>
      <c r="B144" s="5" t="n">
        <v>2926</v>
      </c>
      <c r="C144" s="5" t="n">
        <v>27871</v>
      </c>
    </row>
    <row r="145" spans="1:3">
      <c r="A145" s="4" t="s">
        <v>467</v>
      </c>
    </row>
    <row r="146" spans="1:3">
      <c r="A146" s="3" t="s">
        <v>418</v>
      </c>
    </row>
    <row r="147" spans="1:3">
      <c r="A147" s="4" t="s">
        <v>424</v>
      </c>
      <c r="B147" s="5" t="n">
        <v>35871</v>
      </c>
      <c r="C147" s="5" t="n">
        <v>31280</v>
      </c>
    </row>
    <row r="148" spans="1:3">
      <c r="A148" s="4" t="s">
        <v>468</v>
      </c>
    </row>
    <row r="149" spans="1:3">
      <c r="A149" s="3" t="s">
        <v>418</v>
      </c>
    </row>
    <row r="150" spans="1:3">
      <c r="A150" s="4" t="s">
        <v>154</v>
      </c>
      <c r="B150" s="5" t="n">
        <v>552427</v>
      </c>
      <c r="C150" s="5" t="n">
        <v>432108</v>
      </c>
    </row>
    <row r="151" spans="1:3">
      <c r="A151" s="4" t="s">
        <v>469</v>
      </c>
    </row>
    <row r="152" spans="1:3">
      <c r="A152" s="3" t="s">
        <v>418</v>
      </c>
    </row>
    <row r="153" spans="1:3">
      <c r="A153" s="4" t="s">
        <v>154</v>
      </c>
      <c r="B153" s="5" t="n">
        <v>42912</v>
      </c>
      <c r="C153" s="5" t="n">
        <v>45527</v>
      </c>
    </row>
    <row r="154" spans="1:3">
      <c r="A154" s="4" t="s">
        <v>470</v>
      </c>
    </row>
    <row r="155" spans="1:3">
      <c r="A155" s="3" t="s">
        <v>418</v>
      </c>
    </row>
    <row r="156" spans="1:3">
      <c r="A156" s="4" t="s">
        <v>154</v>
      </c>
      <c r="C156" s="5" t="n">
        <v>0</v>
      </c>
    </row>
    <row r="157" spans="1:3">
      <c r="A157" s="4" t="s">
        <v>471</v>
      </c>
    </row>
    <row r="158" spans="1:3">
      <c r="A158" s="3" t="s">
        <v>418</v>
      </c>
    </row>
    <row r="159" spans="1:3">
      <c r="A159" s="4" t="s">
        <v>37</v>
      </c>
      <c r="B159" s="5" t="n">
        <v>0</v>
      </c>
      <c r="C159" s="5" t="n">
        <v>4615</v>
      </c>
    </row>
    <row r="160" spans="1:3">
      <c r="A160" s="4" t="s">
        <v>472</v>
      </c>
    </row>
    <row r="161" spans="1:3">
      <c r="A161" s="3" t="s">
        <v>418</v>
      </c>
    </row>
    <row r="162" spans="1:3">
      <c r="A162" s="4" t="s">
        <v>36</v>
      </c>
      <c r="B162" s="5" t="n">
        <v>0</v>
      </c>
      <c r="C162" s="5" t="n">
        <v>0</v>
      </c>
    </row>
    <row r="163" spans="1:3">
      <c r="A163" s="4" t="s">
        <v>473</v>
      </c>
    </row>
    <row r="164" spans="1:3">
      <c r="A164" s="3" t="s">
        <v>421</v>
      </c>
    </row>
    <row r="165" spans="1:3">
      <c r="A165" s="4" t="s">
        <v>40</v>
      </c>
      <c r="C165" s="5" t="n">
        <v>0</v>
      </c>
    </row>
    <row r="166" spans="1:3">
      <c r="A166" s="4" t="s">
        <v>474</v>
      </c>
    </row>
    <row r="167" spans="1:3">
      <c r="A167" s="3" t="s">
        <v>418</v>
      </c>
    </row>
    <row r="168" spans="1:3">
      <c r="A168" s="4" t="s">
        <v>31</v>
      </c>
      <c r="C168" s="5" t="n">
        <v>0</v>
      </c>
    </row>
    <row r="169" spans="1:3">
      <c r="A169" s="4" t="s">
        <v>475</v>
      </c>
    </row>
    <row r="170" spans="1:3">
      <c r="A170" s="3" t="s">
        <v>418</v>
      </c>
    </row>
    <row r="171" spans="1:3">
      <c r="A171" s="4" t="s">
        <v>424</v>
      </c>
      <c r="B171" s="5" t="n">
        <v>0</v>
      </c>
      <c r="C171" s="5" t="n">
        <v>0</v>
      </c>
    </row>
    <row r="172" spans="1:3">
      <c r="A172" s="4" t="s">
        <v>476</v>
      </c>
    </row>
    <row r="173" spans="1:3">
      <c r="A173" s="3" t="s">
        <v>418</v>
      </c>
    </row>
    <row r="174" spans="1:3">
      <c r="A174" s="4" t="s">
        <v>424</v>
      </c>
      <c r="B174" s="5" t="n">
        <v>0</v>
      </c>
      <c r="C174" s="5" t="n">
        <v>0</v>
      </c>
    </row>
    <row r="175" spans="1:3">
      <c r="A175" s="4" t="s">
        <v>477</v>
      </c>
    </row>
    <row r="176" spans="1:3">
      <c r="A176" s="3" t="s">
        <v>418</v>
      </c>
    </row>
    <row r="177" spans="1:3">
      <c r="A177" s="4" t="s">
        <v>154</v>
      </c>
      <c r="B177" s="5" t="n">
        <v>0</v>
      </c>
      <c r="C177" s="5" t="n">
        <v>0</v>
      </c>
    </row>
    <row r="178" spans="1:3">
      <c r="A178" s="4" t="s">
        <v>478</v>
      </c>
    </row>
    <row r="179" spans="1:3">
      <c r="A179" s="3" t="s">
        <v>418</v>
      </c>
    </row>
    <row r="180" spans="1:3">
      <c r="A180" s="4" t="s">
        <v>424</v>
      </c>
      <c r="B180" s="5" t="n">
        <v>0</v>
      </c>
      <c r="C180" s="5" t="n">
        <v>0</v>
      </c>
    </row>
    <row r="181" spans="1:3">
      <c r="A181" s="4" t="s">
        <v>479</v>
      </c>
    </row>
    <row r="182" spans="1:3">
      <c r="A182" s="3" t="s">
        <v>418</v>
      </c>
    </row>
    <row r="183" spans="1:3">
      <c r="A183" s="4" t="s">
        <v>154</v>
      </c>
      <c r="B183" s="5" t="n">
        <v>0</v>
      </c>
      <c r="C183" s="5" t="n">
        <v>0</v>
      </c>
    </row>
    <row r="184" spans="1:3">
      <c r="A184" s="4" t="s">
        <v>480</v>
      </c>
    </row>
    <row r="185" spans="1:3">
      <c r="A185" s="3" t="s">
        <v>418</v>
      </c>
    </row>
    <row r="186" spans="1:3">
      <c r="A186" s="4" t="s">
        <v>424</v>
      </c>
      <c r="C186" s="5" t="n">
        <v>0</v>
      </c>
    </row>
    <row r="187" spans="1:3">
      <c r="A187" s="4" t="s">
        <v>481</v>
      </c>
    </row>
    <row r="188" spans="1:3">
      <c r="A188" s="3" t="s">
        <v>418</v>
      </c>
    </row>
    <row r="189" spans="1:3">
      <c r="A189" s="4" t="s">
        <v>154</v>
      </c>
      <c r="B189" s="5" t="n">
        <v>0</v>
      </c>
      <c r="C189" s="5" t="n">
        <v>0</v>
      </c>
    </row>
    <row r="190" spans="1:3">
      <c r="A190" s="4" t="s">
        <v>482</v>
      </c>
    </row>
    <row r="191" spans="1:3">
      <c r="A191" s="3" t="s">
        <v>418</v>
      </c>
    </row>
    <row r="192" spans="1:3">
      <c r="A192" s="4" t="s">
        <v>424</v>
      </c>
      <c r="B192" s="5" t="n">
        <v>0</v>
      </c>
      <c r="C192" s="5" t="n">
        <v>0</v>
      </c>
    </row>
    <row r="193" spans="1:3">
      <c r="A193" s="4" t="s">
        <v>483</v>
      </c>
    </row>
    <row r="194" spans="1:3">
      <c r="A194" s="3" t="s">
        <v>418</v>
      </c>
    </row>
    <row r="195" spans="1:3">
      <c r="A195" s="4" t="s">
        <v>154</v>
      </c>
      <c r="B195" s="5" t="n">
        <v>0</v>
      </c>
      <c r="C195" s="5" t="n">
        <v>0</v>
      </c>
    </row>
    <row r="196" spans="1:3">
      <c r="A196" s="4" t="s">
        <v>484</v>
      </c>
    </row>
    <row r="197" spans="1:3">
      <c r="A197" s="3" t="s">
        <v>418</v>
      </c>
    </row>
    <row r="198" spans="1:3">
      <c r="A198" s="4" t="s">
        <v>424</v>
      </c>
      <c r="B198" s="5" t="n">
        <v>0</v>
      </c>
      <c r="C198" s="5" t="n">
        <v>0</v>
      </c>
    </row>
    <row r="199" spans="1:3">
      <c r="A199" s="4" t="s">
        <v>485</v>
      </c>
    </row>
    <row r="200" spans="1:3">
      <c r="A200" s="3" t="s">
        <v>418</v>
      </c>
    </row>
    <row r="201" spans="1:3">
      <c r="A201" s="4" t="s">
        <v>154</v>
      </c>
      <c r="B201" s="5" t="n">
        <v>0</v>
      </c>
      <c r="C201" s="5" t="n">
        <v>0</v>
      </c>
    </row>
    <row r="202" spans="1:3">
      <c r="A202" s="4" t="s">
        <v>486</v>
      </c>
    </row>
    <row r="203" spans="1:3">
      <c r="A203" s="3" t="s">
        <v>418</v>
      </c>
    </row>
    <row r="204" spans="1:3">
      <c r="A204" s="4" t="s">
        <v>154</v>
      </c>
      <c r="B204" s="8" t="n">
        <v>0</v>
      </c>
      <c r="C204" s="5" t="n">
        <v>0</v>
      </c>
    </row>
    <row r="205" spans="1:3">
      <c r="A205" s="4" t="s">
        <v>487</v>
      </c>
    </row>
    <row r="206" spans="1:3">
      <c r="A206" s="3" t="s">
        <v>418</v>
      </c>
    </row>
    <row r="207" spans="1:3">
      <c r="A207" s="4" t="s">
        <v>154</v>
      </c>
      <c r="C207" s="8" t="n">
        <v>46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254</v>
      </c>
    </row>
    <row r="3" spans="1:2">
      <c r="A3" s="3" t="s">
        <v>489</v>
      </c>
    </row>
    <row r="4" spans="1:2">
      <c r="A4" s="4" t="s">
        <v>490</v>
      </c>
      <c r="B4" s="8" t="n">
        <v>4615</v>
      </c>
    </row>
    <row r="5" spans="1:2">
      <c r="A5" s="4" t="s">
        <v>491</v>
      </c>
      <c r="B5" s="5" t="n">
        <v>-4550</v>
      </c>
    </row>
    <row r="6" spans="1:2">
      <c r="A6" s="4" t="s">
        <v>492</v>
      </c>
      <c r="B6" s="5" t="n">
        <v>-65</v>
      </c>
    </row>
    <row r="7" spans="1:2">
      <c r="A7" s="4" t="s">
        <v>493</v>
      </c>
      <c r="B7" s="8"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9"/>
    <col customWidth="1" max="4" min="4" width="21"/>
  </cols>
  <sheetData>
    <row r="1" spans="1:4">
      <c r="A1" s="1" t="s">
        <v>494</v>
      </c>
      <c r="B1" s="2" t="s">
        <v>495</v>
      </c>
      <c r="C1" s="2" t="s">
        <v>496</v>
      </c>
      <c r="D1" s="2" t="s">
        <v>254</v>
      </c>
    </row>
    <row r="2" spans="1:4">
      <c r="A2" s="4" t="s">
        <v>497</v>
      </c>
    </row>
    <row r="3" spans="1:4">
      <c r="A3" s="3" t="s">
        <v>498</v>
      </c>
    </row>
    <row r="4" spans="1:4">
      <c r="A4" s="4" t="s">
        <v>499</v>
      </c>
      <c r="C4" s="5" t="n">
        <v>2</v>
      </c>
    </row>
    <row r="5" spans="1:4">
      <c r="A5" s="4" t="s">
        <v>500</v>
      </c>
      <c r="B5" s="4" t="s">
        <v>501</v>
      </c>
    </row>
    <row r="6" spans="1:4">
      <c r="A6" s="4" t="s">
        <v>502</v>
      </c>
    </row>
    <row r="7" spans="1:4">
      <c r="A7" s="3" t="s">
        <v>498</v>
      </c>
    </row>
    <row r="8" spans="1:4">
      <c r="A8" s="4" t="s">
        <v>503</v>
      </c>
      <c r="D8" s="13" t="n">
        <v>13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61</v>
      </c>
      <c r="D1" s="2" t="s">
        <v>1</v>
      </c>
    </row>
    <row r="2" spans="1:5">
      <c r="B2" s="2" t="s">
        <v>2</v>
      </c>
      <c r="C2" s="2" t="s">
        <v>62</v>
      </c>
      <c r="D2" s="2" t="s">
        <v>2</v>
      </c>
      <c r="E2" s="2" t="s">
        <v>62</v>
      </c>
    </row>
    <row r="3" spans="1:5">
      <c r="A3" s="3" t="s">
        <v>167</v>
      </c>
    </row>
    <row r="4" spans="1:5">
      <c r="A4" s="4" t="s">
        <v>505</v>
      </c>
      <c r="B4" s="8" t="n">
        <v>5900</v>
      </c>
      <c r="C4" s="8" t="n">
        <v>11900</v>
      </c>
      <c r="D4" s="8" t="n">
        <v>13900</v>
      </c>
      <c r="E4" s="8" t="n">
        <v>15300</v>
      </c>
    </row>
    <row r="5" spans="1:5">
      <c r="A5" s="4" t="s">
        <v>506</v>
      </c>
      <c r="B5" s="5" t="n">
        <v>500</v>
      </c>
      <c r="C5" s="5" t="n">
        <v>2800</v>
      </c>
      <c r="D5" s="5" t="n">
        <v>7400</v>
      </c>
      <c r="E5" s="5" t="n">
        <v>9700</v>
      </c>
    </row>
    <row r="6" spans="1:5">
      <c r="A6" s="4" t="s">
        <v>507</v>
      </c>
      <c r="B6" s="5" t="n">
        <v>300</v>
      </c>
      <c r="C6" s="5" t="n">
        <v>200</v>
      </c>
      <c r="D6" s="5" t="n">
        <v>1500</v>
      </c>
      <c r="E6" s="5" t="n">
        <v>600</v>
      </c>
    </row>
    <row r="7" spans="1:5">
      <c r="A7" s="4" t="s">
        <v>508</v>
      </c>
      <c r="B7" s="5" t="n">
        <v>500</v>
      </c>
      <c r="C7" s="5" t="n">
        <v>500</v>
      </c>
      <c r="D7" s="5" t="n">
        <v>1800</v>
      </c>
      <c r="E7" s="5" t="n">
        <v>2000</v>
      </c>
    </row>
    <row r="8" spans="1:5">
      <c r="A8" s="4" t="s">
        <v>509</v>
      </c>
      <c r="D8" s="5" t="n">
        <v>9800</v>
      </c>
      <c r="E8" s="5" t="n">
        <v>14300</v>
      </c>
    </row>
    <row r="9" spans="1:5">
      <c r="A9" s="4" t="s">
        <v>510</v>
      </c>
      <c r="C9" s="5" t="n">
        <v>2300</v>
      </c>
      <c r="D9" s="5" t="n">
        <v>600</v>
      </c>
      <c r="E9" s="5" t="n">
        <v>2600</v>
      </c>
    </row>
    <row r="10" spans="1:5">
      <c r="A10" s="4" t="s">
        <v>511</v>
      </c>
      <c r="C10" s="5" t="n">
        <v>600</v>
      </c>
      <c r="E10" s="5" t="n">
        <v>600</v>
      </c>
    </row>
    <row r="11" spans="1:5">
      <c r="A11" s="3" t="s">
        <v>512</v>
      </c>
    </row>
    <row r="12" spans="1:5">
      <c r="A12" s="4" t="s">
        <v>513</v>
      </c>
      <c r="D12" s="5" t="n">
        <v>-2797</v>
      </c>
      <c r="E12" s="5" t="n">
        <v>2222</v>
      </c>
    </row>
    <row r="13" spans="1:5">
      <c r="A13" s="4" t="s">
        <v>514</v>
      </c>
      <c r="B13" s="5" t="n">
        <v>1700000</v>
      </c>
      <c r="D13" s="5" t="n">
        <v>1700000</v>
      </c>
    </row>
    <row r="14" spans="1:5">
      <c r="A14" s="4" t="s">
        <v>515</v>
      </c>
      <c r="B14" s="5" t="n">
        <v>7700</v>
      </c>
      <c r="D14" s="5" t="n">
        <v>7700</v>
      </c>
    </row>
    <row r="15" spans="1:5">
      <c r="A15" s="4" t="s">
        <v>516</v>
      </c>
      <c r="B15" s="8" t="n">
        <v>100</v>
      </c>
      <c r="C15" s="8" t="n">
        <v>2400</v>
      </c>
      <c r="D15" s="8" t="n">
        <v>1600</v>
      </c>
      <c r="E15" s="8" t="n">
        <v>4600</v>
      </c>
    </row>
    <row r="16" spans="1:5">
      <c r="A16" s="4" t="s">
        <v>517</v>
      </c>
      <c r="B16" s="10" t="n">
        <v>0.01</v>
      </c>
      <c r="C16" s="10" t="n">
        <v>0.01</v>
      </c>
      <c r="D16" s="10" t="n">
        <v>0.01</v>
      </c>
      <c r="E16" s="10" t="n">
        <v>0.01</v>
      </c>
    </row>
    <row r="17" spans="1:5">
      <c r="A17" s="4" t="s">
        <v>518</v>
      </c>
      <c r="B17" s="8" t="n">
        <v>620000</v>
      </c>
      <c r="D17" s="8" t="n">
        <v>620000</v>
      </c>
    </row>
    <row r="18" spans="1:5">
      <c r="A18" s="4" t="s">
        <v>519</v>
      </c>
    </row>
    <row r="19" spans="1:5">
      <c r="A19" s="3" t="s">
        <v>512</v>
      </c>
    </row>
    <row r="20" spans="1:5">
      <c r="A20" s="4" t="s">
        <v>514</v>
      </c>
      <c r="B20" s="8" t="n">
        <v>1100000</v>
      </c>
      <c r="D20" s="5" t="n">
        <v>1100000</v>
      </c>
    </row>
    <row r="21" spans="1:5">
      <c r="A21" s="4" t="s">
        <v>520</v>
      </c>
      <c r="D21" s="8" t="n">
        <v>190000</v>
      </c>
    </row>
    <row r="22" spans="1:5">
      <c r="A22" s="4" t="s">
        <v>521</v>
      </c>
    </row>
    <row r="23" spans="1:5">
      <c r="A23" s="3" t="s">
        <v>512</v>
      </c>
    </row>
    <row r="24" spans="1:5">
      <c r="A24" s="4" t="s">
        <v>513</v>
      </c>
      <c r="E24" s="8" t="n">
        <v>2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61</v>
      </c>
      <c r="D1" s="2" t="s">
        <v>1</v>
      </c>
    </row>
    <row r="2" spans="1:5">
      <c r="B2" s="2" t="s">
        <v>2</v>
      </c>
      <c r="C2" s="2" t="s">
        <v>62</v>
      </c>
      <c r="D2" s="2" t="s">
        <v>2</v>
      </c>
      <c r="E2" s="2" t="s">
        <v>62</v>
      </c>
    </row>
    <row r="3" spans="1:5">
      <c r="A3" s="3" t="s">
        <v>523</v>
      </c>
    </row>
    <row r="4" spans="1:5">
      <c r="A4" s="4" t="s">
        <v>524</v>
      </c>
      <c r="B4" s="8" t="n">
        <v>149337</v>
      </c>
      <c r="C4" s="8" t="n">
        <v>83173</v>
      </c>
      <c r="D4" s="8" t="n">
        <v>384379</v>
      </c>
      <c r="E4" s="8" t="n">
        <v>138347</v>
      </c>
    </row>
    <row r="5" spans="1:5">
      <c r="A5" s="4" t="s">
        <v>525</v>
      </c>
      <c r="B5" s="5" t="n">
        <v>50851</v>
      </c>
      <c r="C5" s="5" t="n">
        <v>-10557</v>
      </c>
      <c r="D5" s="5" t="n">
        <v>87689</v>
      </c>
      <c r="E5" s="5" t="n">
        <v>-37105</v>
      </c>
    </row>
    <row r="6" spans="1:5">
      <c r="A6" s="4" t="s">
        <v>78</v>
      </c>
      <c r="B6" s="8" t="n">
        <v>200188</v>
      </c>
      <c r="C6" s="8" t="n">
        <v>72616</v>
      </c>
      <c r="D6" s="8" t="n">
        <v>472068</v>
      </c>
      <c r="E6" s="8" t="n">
        <v>101242</v>
      </c>
    </row>
    <row r="7" spans="1:5">
      <c r="A7" s="3" t="s">
        <v>526</v>
      </c>
    </row>
    <row r="8" spans="1:5">
      <c r="A8" s="4" t="s">
        <v>527</v>
      </c>
      <c r="B8" s="5" t="n">
        <v>494096</v>
      </c>
      <c r="C8" s="5" t="n">
        <v>511090</v>
      </c>
      <c r="D8" s="5" t="n">
        <v>499568</v>
      </c>
      <c r="E8" s="5" t="n">
        <v>510373</v>
      </c>
    </row>
    <row r="9" spans="1:5">
      <c r="A9" s="3" t="s">
        <v>528</v>
      </c>
    </row>
    <row r="10" spans="1:5">
      <c r="A10" s="4" t="s">
        <v>529</v>
      </c>
      <c r="B10" s="5" t="n">
        <v>10807</v>
      </c>
      <c r="C10" s="5" t="n">
        <v>11001</v>
      </c>
      <c r="D10" s="5" t="n">
        <v>11367</v>
      </c>
      <c r="E10" s="5" t="n">
        <v>6103</v>
      </c>
    </row>
    <row r="11" spans="1:5">
      <c r="A11" s="4" t="s">
        <v>530</v>
      </c>
      <c r="B11" s="5" t="n">
        <v>504903</v>
      </c>
      <c r="C11" s="5" t="n">
        <v>522091</v>
      </c>
      <c r="D11" s="5" t="n">
        <v>510935</v>
      </c>
      <c r="E11" s="5" t="n">
        <v>516476</v>
      </c>
    </row>
    <row r="12" spans="1:5">
      <c r="A12" s="3" t="s">
        <v>531</v>
      </c>
    </row>
    <row r="13" spans="1:5">
      <c r="A13" s="4" t="s">
        <v>532</v>
      </c>
      <c r="B13" s="10" t="n">
        <v>0.3</v>
      </c>
      <c r="C13" s="10" t="n">
        <v>0.16</v>
      </c>
      <c r="D13" s="10" t="n">
        <v>0.77</v>
      </c>
      <c r="E13" s="10" t="n">
        <v>0.27</v>
      </c>
    </row>
    <row r="14" spans="1:5">
      <c r="A14" s="4" t="s">
        <v>533</v>
      </c>
      <c r="B14" s="11" t="n">
        <v>0.3</v>
      </c>
      <c r="C14" s="11" t="n">
        <v>0.16</v>
      </c>
      <c r="D14" s="11" t="n">
        <v>0.75</v>
      </c>
      <c r="E14" s="11" t="n">
        <v>0.27</v>
      </c>
    </row>
    <row r="15" spans="1:5">
      <c r="A15" s="3" t="s">
        <v>534</v>
      </c>
    </row>
    <row r="16" spans="1:5">
      <c r="A16" s="4" t="s">
        <v>532</v>
      </c>
      <c r="B16" s="11" t="n">
        <v>0.11</v>
      </c>
      <c r="C16" s="11" t="n">
        <v>-0.02</v>
      </c>
      <c r="D16" s="11" t="n">
        <v>0.17</v>
      </c>
      <c r="E16" s="11" t="n">
        <v>-0.07000000000000001</v>
      </c>
    </row>
    <row r="17" spans="1:5">
      <c r="A17" s="4" t="s">
        <v>533</v>
      </c>
      <c r="B17" s="11" t="n">
        <v>0.1</v>
      </c>
      <c r="C17" s="11" t="n">
        <v>-0.02</v>
      </c>
      <c r="D17" s="11" t="n">
        <v>0.17</v>
      </c>
      <c r="E17" s="11" t="n">
        <v>-0.07000000000000001</v>
      </c>
    </row>
    <row r="18" spans="1:5">
      <c r="A18" s="3" t="s">
        <v>535</v>
      </c>
    </row>
    <row r="19" spans="1:5">
      <c r="A19" s="4" t="s">
        <v>82</v>
      </c>
      <c r="B19" s="11" t="n">
        <v>0.41</v>
      </c>
      <c r="C19" s="11" t="n">
        <v>0.14</v>
      </c>
      <c r="D19" s="11" t="n">
        <v>0.9399999999999999</v>
      </c>
      <c r="E19" s="11" t="n">
        <v>0.2</v>
      </c>
    </row>
    <row r="20" spans="1:5">
      <c r="A20" s="4" t="s">
        <v>84</v>
      </c>
      <c r="B20" s="10" t="n">
        <v>0.4</v>
      </c>
      <c r="C20" s="10" t="n">
        <v>0.14</v>
      </c>
      <c r="D20" s="10" t="n">
        <v>0.92</v>
      </c>
      <c r="E20" s="10" t="n">
        <v>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61</v>
      </c>
      <c r="D1" s="2" t="s">
        <v>1</v>
      </c>
    </row>
    <row r="2" spans="1:5">
      <c r="B2" s="2" t="s">
        <v>2</v>
      </c>
      <c r="C2" s="2" t="s">
        <v>62</v>
      </c>
      <c r="D2" s="2" t="s">
        <v>2</v>
      </c>
      <c r="E2" s="2" t="s">
        <v>62</v>
      </c>
    </row>
    <row r="3" spans="1:5">
      <c r="A3" s="3" t="s">
        <v>537</v>
      </c>
    </row>
    <row r="4" spans="1:5">
      <c r="A4" s="4" t="s">
        <v>529</v>
      </c>
      <c r="B4" s="5" t="n">
        <v>876</v>
      </c>
      <c r="C4" s="5" t="n">
        <v>20211</v>
      </c>
      <c r="D4" s="5" t="n">
        <v>3122</v>
      </c>
      <c r="E4" s="5" t="n">
        <v>373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2</v>
      </c>
    </row>
    <row r="3" spans="1:3">
      <c r="A3" s="3" t="s">
        <v>97</v>
      </c>
    </row>
    <row r="4" spans="1:3">
      <c r="A4" s="4" t="s">
        <v>78</v>
      </c>
      <c r="B4" s="8" t="n">
        <v>472068</v>
      </c>
      <c r="C4" s="8" t="n">
        <v>101242</v>
      </c>
    </row>
    <row r="5" spans="1:3">
      <c r="A5" s="3" t="s">
        <v>98</v>
      </c>
    </row>
    <row r="6" spans="1:3">
      <c r="A6" s="4" t="s">
        <v>99</v>
      </c>
      <c r="B6" s="5" t="n">
        <v>62569</v>
      </c>
      <c r="C6" s="5" t="n">
        <v>81168</v>
      </c>
    </row>
    <row r="7" spans="1:3">
      <c r="A7" s="4" t="s">
        <v>100</v>
      </c>
      <c r="B7" s="5" t="n">
        <v>65312</v>
      </c>
      <c r="C7" s="5" t="n">
        <v>89912</v>
      </c>
    </row>
    <row r="8" spans="1:3">
      <c r="A8" s="4" t="s">
        <v>101</v>
      </c>
      <c r="B8" s="5" t="n">
        <v>3212</v>
      </c>
      <c r="C8" s="5" t="n">
        <v>8676</v>
      </c>
    </row>
    <row r="9" spans="1:3">
      <c r="A9" s="4" t="s">
        <v>102</v>
      </c>
      <c r="B9" s="5" t="n">
        <v>-402</v>
      </c>
      <c r="C9" s="5" t="n">
        <v>2081</v>
      </c>
    </row>
    <row r="10" spans="1:3">
      <c r="A10" s="4" t="s">
        <v>103</v>
      </c>
      <c r="B10" s="5" t="n">
        <v>-2501</v>
      </c>
      <c r="C10" s="5" t="n">
        <v>0</v>
      </c>
    </row>
    <row r="11" spans="1:3">
      <c r="A11" s="4" t="s">
        <v>104</v>
      </c>
      <c r="B11" s="5" t="n">
        <v>603</v>
      </c>
      <c r="C11" s="5" t="n">
        <v>1697</v>
      </c>
    </row>
    <row r="12" spans="1:3">
      <c r="A12" s="4" t="s">
        <v>105</v>
      </c>
      <c r="B12" s="5" t="n">
        <v>1331</v>
      </c>
      <c r="C12" s="5" t="n">
        <v>-677</v>
      </c>
    </row>
    <row r="13" spans="1:3">
      <c r="A13" s="4" t="s">
        <v>106</v>
      </c>
      <c r="B13" s="5" t="n">
        <v>0</v>
      </c>
      <c r="C13" s="5" t="n">
        <v>-10</v>
      </c>
    </row>
    <row r="14" spans="1:3">
      <c r="A14" s="4" t="s">
        <v>107</v>
      </c>
      <c r="B14" s="5" t="n">
        <v>2797</v>
      </c>
      <c r="C14" s="5" t="n">
        <v>-2222</v>
      </c>
    </row>
    <row r="15" spans="1:3">
      <c r="A15" s="4" t="s">
        <v>108</v>
      </c>
      <c r="B15" s="5" t="n">
        <v>-473</v>
      </c>
      <c r="C15" s="5" t="n">
        <v>0</v>
      </c>
    </row>
    <row r="16" spans="1:3">
      <c r="A16" s="4" t="s">
        <v>109</v>
      </c>
      <c r="B16" s="5" t="n">
        <v>-88406</v>
      </c>
      <c r="C16" s="5" t="n">
        <v>0</v>
      </c>
    </row>
    <row r="17" spans="1:3">
      <c r="A17" s="4" t="s">
        <v>110</v>
      </c>
      <c r="B17" s="5" t="n">
        <v>-5254</v>
      </c>
      <c r="C17" s="5" t="n">
        <v>0</v>
      </c>
    </row>
    <row r="18" spans="1:3">
      <c r="A18" s="3" t="s">
        <v>111</v>
      </c>
    </row>
    <row r="19" spans="1:3">
      <c r="A19" s="4" t="s">
        <v>112</v>
      </c>
      <c r="B19" s="5" t="n">
        <v>-30730</v>
      </c>
      <c r="C19" s="5" t="n">
        <v>-38895</v>
      </c>
    </row>
    <row r="20" spans="1:3">
      <c r="A20" s="4" t="s">
        <v>30</v>
      </c>
      <c r="B20" s="5" t="n">
        <v>-16039</v>
      </c>
      <c r="C20" s="5" t="n">
        <v>10944</v>
      </c>
    </row>
    <row r="21" spans="1:3">
      <c r="A21" s="4" t="s">
        <v>113</v>
      </c>
      <c r="B21" s="5" t="n">
        <v>13122</v>
      </c>
      <c r="C21" s="5" t="n">
        <v>-356</v>
      </c>
    </row>
    <row r="22" spans="1:3">
      <c r="A22" s="4" t="s">
        <v>39</v>
      </c>
      <c r="B22" s="5" t="n">
        <v>20087</v>
      </c>
      <c r="C22" s="5" t="n">
        <v>10541</v>
      </c>
    </row>
    <row r="23" spans="1:3">
      <c r="A23" s="4" t="s">
        <v>114</v>
      </c>
      <c r="B23" s="5" t="n">
        <v>-40462</v>
      </c>
      <c r="C23" s="5" t="n">
        <v>-23735</v>
      </c>
    </row>
    <row r="24" spans="1:3">
      <c r="A24" s="4" t="s">
        <v>115</v>
      </c>
      <c r="B24" s="5" t="n">
        <v>0</v>
      </c>
      <c r="C24" s="5" t="n">
        <v>-736000</v>
      </c>
    </row>
    <row r="25" spans="1:3">
      <c r="A25" s="4" t="s">
        <v>41</v>
      </c>
      <c r="B25" s="5" t="n">
        <v>-10612</v>
      </c>
      <c r="C25" s="5" t="n">
        <v>10419</v>
      </c>
    </row>
    <row r="26" spans="1:3">
      <c r="A26" s="4" t="s">
        <v>42</v>
      </c>
      <c r="B26" s="5" t="n">
        <v>5149</v>
      </c>
      <c r="C26" s="5" t="n">
        <v>7934</v>
      </c>
    </row>
    <row r="27" spans="1:3">
      <c r="A27" s="4" t="s">
        <v>116</v>
      </c>
      <c r="B27" s="5" t="n">
        <v>451371</v>
      </c>
      <c r="C27" s="5" t="n">
        <v>-477281</v>
      </c>
    </row>
    <row r="28" spans="1:3">
      <c r="A28" s="3" t="s">
        <v>117</v>
      </c>
    </row>
    <row r="29" spans="1:3">
      <c r="A29" s="4" t="s">
        <v>118</v>
      </c>
      <c r="B29" s="5" t="n">
        <v>-672887</v>
      </c>
      <c r="C29" s="5" t="n">
        <v>-343810</v>
      </c>
    </row>
    <row r="30" spans="1:3">
      <c r="A30" s="4" t="s">
        <v>119</v>
      </c>
      <c r="B30" s="5" t="n">
        <v>284151</v>
      </c>
      <c r="C30" s="5" t="n">
        <v>458744</v>
      </c>
    </row>
    <row r="31" spans="1:3">
      <c r="A31" s="4" t="s">
        <v>120</v>
      </c>
      <c r="B31" s="5" t="n">
        <v>305702</v>
      </c>
      <c r="C31" s="5" t="n">
        <v>198293</v>
      </c>
    </row>
    <row r="32" spans="1:3">
      <c r="A32" s="4" t="s">
        <v>121</v>
      </c>
      <c r="B32" s="5" t="n">
        <v>6089</v>
      </c>
      <c r="C32" s="5" t="n">
        <v>274</v>
      </c>
    </row>
    <row r="33" spans="1:3">
      <c r="A33" s="4" t="s">
        <v>122</v>
      </c>
      <c r="B33" s="5" t="n">
        <v>-225000</v>
      </c>
      <c r="C33" s="5" t="n">
        <v>-200000</v>
      </c>
    </row>
    <row r="34" spans="1:3">
      <c r="A34" s="4" t="s">
        <v>123</v>
      </c>
      <c r="B34" s="5" t="n">
        <v>225000</v>
      </c>
      <c r="C34" s="5" t="n">
        <v>50000</v>
      </c>
    </row>
    <row r="35" spans="1:3">
      <c r="A35" s="4" t="s">
        <v>124</v>
      </c>
      <c r="B35" s="5" t="n">
        <v>-5256</v>
      </c>
      <c r="C35" s="5" t="n">
        <v>-8439</v>
      </c>
    </row>
    <row r="36" spans="1:3">
      <c r="A36" s="4" t="s">
        <v>125</v>
      </c>
      <c r="B36" s="5" t="n">
        <v>-25156</v>
      </c>
      <c r="C36" s="5" t="n">
        <v>-37724</v>
      </c>
    </row>
    <row r="37" spans="1:3">
      <c r="A37" s="4" t="s">
        <v>126</v>
      </c>
      <c r="B37" s="5" t="n">
        <v>1988</v>
      </c>
      <c r="C37" s="5" t="n">
        <v>0</v>
      </c>
    </row>
    <row r="38" spans="1:3">
      <c r="A38" s="4" t="s">
        <v>127</v>
      </c>
      <c r="B38" s="5" t="n">
        <v>165940</v>
      </c>
      <c r="C38" s="5" t="n">
        <v>0</v>
      </c>
    </row>
    <row r="39" spans="1:3">
      <c r="A39" s="4" t="s">
        <v>128</v>
      </c>
      <c r="B39" s="5" t="n">
        <v>2402</v>
      </c>
      <c r="C39" s="5" t="n">
        <v>0</v>
      </c>
    </row>
    <row r="40" spans="1:3">
      <c r="A40" s="4" t="s">
        <v>129</v>
      </c>
      <c r="B40" s="5" t="n">
        <v>62973</v>
      </c>
      <c r="C40" s="5" t="n">
        <v>117338</v>
      </c>
    </row>
    <row r="41" spans="1:3">
      <c r="A41" s="3" t="s">
        <v>130</v>
      </c>
    </row>
    <row r="42" spans="1:3">
      <c r="A42" s="4" t="s">
        <v>131</v>
      </c>
      <c r="B42" s="5" t="n">
        <v>-527574</v>
      </c>
      <c r="C42" s="5" t="n">
        <v>-56531</v>
      </c>
    </row>
    <row r="43" spans="1:3">
      <c r="A43" s="4" t="s">
        <v>132</v>
      </c>
      <c r="B43" s="5" t="n">
        <v>137424</v>
      </c>
      <c r="C43" s="5" t="n">
        <v>11836</v>
      </c>
    </row>
    <row r="44" spans="1:3">
      <c r="A44" s="4" t="s">
        <v>133</v>
      </c>
      <c r="B44" s="5" t="n">
        <v>-25934</v>
      </c>
      <c r="C44" s="5" t="n">
        <v>-16281</v>
      </c>
    </row>
    <row r="45" spans="1:3">
      <c r="A45" s="4" t="s">
        <v>134</v>
      </c>
      <c r="B45" s="5" t="n">
        <v>-89556</v>
      </c>
      <c r="C45" s="5" t="n">
        <v>-91835</v>
      </c>
    </row>
    <row r="46" spans="1:3">
      <c r="A46" s="4" t="s">
        <v>135</v>
      </c>
      <c r="B46" s="5" t="n">
        <v>-22697</v>
      </c>
      <c r="C46" s="5" t="n">
        <v>-13848</v>
      </c>
    </row>
    <row r="47" spans="1:3">
      <c r="A47" s="4" t="s">
        <v>106</v>
      </c>
      <c r="B47" s="5" t="n">
        <v>0</v>
      </c>
      <c r="C47" s="5" t="n">
        <v>10</v>
      </c>
    </row>
    <row r="48" spans="1:3">
      <c r="A48" s="4" t="s">
        <v>136</v>
      </c>
      <c r="B48" s="5" t="n">
        <v>-528337</v>
      </c>
      <c r="C48" s="5" t="n">
        <v>-166649</v>
      </c>
    </row>
    <row r="49" spans="1:3">
      <c r="A49" s="4" t="s">
        <v>137</v>
      </c>
      <c r="B49" s="5" t="n">
        <v>-13993</v>
      </c>
      <c r="C49" s="5" t="n">
        <v>-526592</v>
      </c>
    </row>
    <row r="50" spans="1:3">
      <c r="A50" s="4" t="s">
        <v>138</v>
      </c>
      <c r="B50" s="5" t="n">
        <v>814092</v>
      </c>
      <c r="C50" s="5" t="n">
        <v>1278180</v>
      </c>
    </row>
    <row r="51" spans="1:3">
      <c r="A51" s="4" t="s">
        <v>139</v>
      </c>
      <c r="B51" s="8" t="n">
        <v>800099</v>
      </c>
      <c r="C51" s="8" t="n">
        <v>7515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4T16:03:51Z</dcterms:created>
  <dcterms:modified xmlns:dcterms="http://purl.org/dc/terms/" xmlns:xsi="http://www.w3.org/2001/XMLSchema-instance" xsi:type="dcterms:W3CDTF">2017-12-04T16:03:51Z</dcterms:modified>
</cp:coreProperties>
</file>